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LOSS) (Un" sheetId="6" state="visible" r:id="rId6"/>
    <sheet xmlns:r="http://schemas.openxmlformats.org/officeDocument/2006/relationships" name="STATEMENTS OF CHANGES IN PARTNE" sheetId="7" state="visible" r:id="rId7"/>
    <sheet xmlns:r="http://schemas.openxmlformats.org/officeDocument/2006/relationships" name="1. ORGANIZATION AND SIGNIFICANT" sheetId="8" state="visible" r:id="rId8"/>
    <sheet xmlns:r="http://schemas.openxmlformats.org/officeDocument/2006/relationships" name="2. PARTNERS' CAPITAL" sheetId="9" state="visible" r:id="rId9"/>
    <sheet xmlns:r="http://schemas.openxmlformats.org/officeDocument/2006/relationships" name="3. RELATED PARTY TRANSACTIONS" sheetId="10" state="visible" r:id="rId10"/>
    <sheet xmlns:r="http://schemas.openxmlformats.org/officeDocument/2006/relationships" name="4. ADVISORY CONTRACT" sheetId="11" state="visible" r:id="rId11"/>
    <sheet xmlns:r="http://schemas.openxmlformats.org/officeDocument/2006/relationships" name="5. SERVICE FEES" sheetId="12" state="visible" r:id="rId12"/>
    <sheet xmlns:r="http://schemas.openxmlformats.org/officeDocument/2006/relationships" name="6. BROKERAGE COMMISSIONS AND CH" sheetId="13" state="visible" r:id="rId13"/>
    <sheet xmlns:r="http://schemas.openxmlformats.org/officeDocument/2006/relationships" name="7. FINANCIAL DERIVATIVE INSTRUM" sheetId="14" state="visible" r:id="rId14"/>
    <sheet xmlns:r="http://schemas.openxmlformats.org/officeDocument/2006/relationships" name="8. FINANCIAL INSTRUMENTS, OFF-B" sheetId="15" state="visible" r:id="rId15"/>
    <sheet xmlns:r="http://schemas.openxmlformats.org/officeDocument/2006/relationships" name="9. INDEMNIFICATIONS" sheetId="16" state="visible" r:id="rId16"/>
    <sheet xmlns:r="http://schemas.openxmlformats.org/officeDocument/2006/relationships" name="10. FINANCIAL HIGHLIGHTS" sheetId="17" state="visible" r:id="rId17"/>
    <sheet xmlns:r="http://schemas.openxmlformats.org/officeDocument/2006/relationships" name="11. SUBSEQUENT EVENTS" sheetId="18" state="visible" r:id="rId18"/>
    <sheet xmlns:r="http://schemas.openxmlformats.org/officeDocument/2006/relationships" name="1. ORGANIZATION AND SIGNIFICA_2" sheetId="19" state="visible" r:id="rId19"/>
    <sheet xmlns:r="http://schemas.openxmlformats.org/officeDocument/2006/relationships" name="1. ORGANIZATION AND SIGNIFICA_3" sheetId="20" state="visible" r:id="rId20"/>
    <sheet xmlns:r="http://schemas.openxmlformats.org/officeDocument/2006/relationships" name="3. RELATED PARTY TRANSACTIONS (" sheetId="21" state="visible" r:id="rId21"/>
    <sheet xmlns:r="http://schemas.openxmlformats.org/officeDocument/2006/relationships" name="7. FINANCIAL DERIVATIVE INSTR_2" sheetId="22" state="visible" r:id="rId22"/>
    <sheet xmlns:r="http://schemas.openxmlformats.org/officeDocument/2006/relationships" name="10. FINANCIAL HIGHLIGHTS (Table" sheetId="23" state="visible" r:id="rId23"/>
    <sheet xmlns:r="http://schemas.openxmlformats.org/officeDocument/2006/relationships" name="1. ORGANIZATION AND SIGNIFICA_4" sheetId="24" state="visible" r:id="rId24"/>
    <sheet xmlns:r="http://schemas.openxmlformats.org/officeDocument/2006/relationships" name="1. ORGANIZATION AND SIGNIFICA_5" sheetId="25" state="visible" r:id="rId25"/>
    <sheet xmlns:r="http://schemas.openxmlformats.org/officeDocument/2006/relationships" name="3. RELATED PARTY TRANSACTIONS -" sheetId="26" state="visible" r:id="rId26"/>
    <sheet xmlns:r="http://schemas.openxmlformats.org/officeDocument/2006/relationships" name="3. RELATED PARTY TRANSACTIONS_2" sheetId="27" state="visible" r:id="rId27"/>
    <sheet xmlns:r="http://schemas.openxmlformats.org/officeDocument/2006/relationships" name="4. ADVISORY CONTRACT (Details N" sheetId="28" state="visible" r:id="rId28"/>
    <sheet xmlns:r="http://schemas.openxmlformats.org/officeDocument/2006/relationships" name="5. SERVICE FEES (Details Narrat" sheetId="29" state="visible" r:id="rId29"/>
    <sheet xmlns:r="http://schemas.openxmlformats.org/officeDocument/2006/relationships" name="7. FINANCIAL DERIVATIVE INSTR_3" sheetId="30" state="visible" r:id="rId30"/>
    <sheet xmlns:r="http://schemas.openxmlformats.org/officeDocument/2006/relationships" name="7. FINANCIAL DERIVATIVE INSTR_4" sheetId="31" state="visible" r:id="rId31"/>
    <sheet xmlns:r="http://schemas.openxmlformats.org/officeDocument/2006/relationships" name="7. FINANCIAL DERIVATIVE INSTR_5" sheetId="32" state="visible" r:id="rId32"/>
    <sheet xmlns:r="http://schemas.openxmlformats.org/officeDocument/2006/relationships" name="10. FINANCIAL HIGHLIGHTS - Fina" sheetId="33" state="visible" r:id="rId33"/>
    <sheet xmlns:r="http://schemas.openxmlformats.org/officeDocument/2006/relationships" name="11. SUBSEQUENT EVENTS (Details "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3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Altegris QIM Futures Fund, L.P.</t>
        </is>
      </c>
    </row>
    <row r="5">
      <c r="A5" s="4" t="inlineStr">
        <is>
          <t>Entity Central Index Key</t>
        </is>
      </c>
      <c r="B5" s="4" t="inlineStr">
        <is>
          <t>000146931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0-53815</t>
        </is>
      </c>
    </row>
    <row r="16">
      <c r="A16" s="4" t="inlineStr">
        <is>
          <t>Entity Incorporation, State Country Code</t>
        </is>
      </c>
      <c r="B16" s="4" t="inlineStr">
        <is>
          <t>DE</t>
        </is>
      </c>
    </row>
    <row r="17">
      <c r="A17" s="4" t="inlineStr">
        <is>
          <t>Entity Interactive Data Current</t>
        </is>
      </c>
      <c r="B17" s="4" t="inlineStr">
        <is>
          <t>Yes</t>
        </is>
      </c>
    </row>
    <row r="18">
      <c r="A18" s="4" t="inlineStr">
        <is>
          <t>Entity Common Stock, Shares Outstanding</t>
        </is>
      </c>
      <c r="B18" s="5" t="n">
        <v>0</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3 - RELATED PARTY TRANSACTIONS A. General Partner Management Fee The General Partner receives a monthly management
fee from the Partnership equal to 0.104% (1.25% annually) for Class A and Class B, and 0.0625% (0.75% annually) for Institutional
Interests of the Partnership's net asset value apportioned to each Partner’s capital account at the beginning of the month,
before deduction of any accrued incentive fees related to the current quarter (the “management fee net asset value”).
The General Partner may declare any Limited Partner a “Special Limited Partner” and the management fees or incentive
fees charged to any such partner may be different than those charged to other Limited Partners. For the three and six months ended
June 30, 2020 and 2019, there were no Special Limited Partners. Total management fees earned by the General
Partner for the three and six months ended June 30, 2020 and 2019 are shown on the Statements of Income (Loss) as Management Fee. B. Administrative Fee The General Partner receives a monthly administrative
fee from the Partnership equal to 0.0275% (0.33% annually) of the Partnership's management fee net asset value attributable to
Class A and Class B Interests. For the three and six months ended June 30, 2020, administrative fees for Class A Interests were
$4,729 and $10,236, respectively, and administrative fees for Class B Interests were $2,905 and $6,380, respectively. For the
three and six months ended June 30, 2019, administrative fees for Class A Interests were $8,546 and $18,926, respectively, and
administrative fees for Class B Interests were $3,699 and $8,126, respectively. C. Altegris Investments, L.L.C. and Altegris Clearing Solutions,
L.L.C. Altegris Investments, L.L.C. (“Altegris
Investments”), an affiliate of the General Partner, is registered as a broker-dealer with the SEC and a Delaware limited
liability company. Altegris Clearing Solutions, L.L.C. (Altegris Clearing Solutions), an affiliate of the General Partner and an
introducing broker registered with the CFTC, is the Partnership’s introducing broker. Altegris Investments has entered into a selling
agreement with the Partnership whereby it receives 2% per annum as continuing compensation for Class A Interests sold by Altegris
Investments that are outstanding at month end. The Partnership’s introducing broker receives a portion of the commodity brokerage
commissions paid by the Partnership to the Clearing Broker and interest income retained by the Clearing Broker. Additionally, the
Partnership pays to its clearing brokers and its introducing broker, at a minimum, brokerage charges at a flat rate of 0.125% (1.5%
annually) of the Partnership’s management fee net asset value. Brokerage charges may exceed the flat rate described above,
depending on commission and trading volume levels, which may vary. At June 30, 2020 and December 31, 2019, respectively,
the Partnership had charges for brokerage-related services payable to Altegris Clearing Solutions of $9,911 and $3,727, respectively,
and service fees payable to Altegris Investments of $1,773 and $2,532, respectively. The following tables show the fees paid to
Altegris Investments and Altegris Clearing Solutions for the three and six months ended June 30, 2020 and 2019, respectively:
Three months ended Six months ended Three months ended Six months ended
June 30, 2020 June 30, 2020 June 30, 2019 June 30, 2019
Altegris Clearing Solutions - Brokerage Commission fees $ 20,225 $ 40,517 $ 44,487 $ 87,053
Altegris Investments- Service fees 6,201 13,425 8,539 18,019
Total $ 26,426 $ 53,942 $ 53,026 $ 105,072 The amounts above are included in Brokerage
Commissions and Service Fees on the Statements of Income (Loss), respectively. The amounts shown on the Statements of Income (Loss)
include fees paid to non-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4. ADVISORY CONTRACT</t>
        </is>
      </c>
      <c r="B1" s="2" t="inlineStr">
        <is>
          <t>6 Months Ended</t>
        </is>
      </c>
    </row>
    <row r="2">
      <c r="B2" s="2" t="inlineStr">
        <is>
          <t>Jun. 30, 2020</t>
        </is>
      </c>
    </row>
    <row r="3">
      <c r="A3" s="3" t="inlineStr">
        <is>
          <t>Advisory Contract</t>
        </is>
      </c>
    </row>
    <row r="4">
      <c r="A4" s="4" t="inlineStr">
        <is>
          <t>ADVISORY CONTRACT</t>
        </is>
      </c>
      <c r="B4" s="4" t="inlineStr">
        <is>
          <t>NOTE 4 - ADVISORY CONTRACT The Partnership pays the Advisor a quarterly
incentive fee of 30% of the trading profits. However, the quarterly incentive fee is payable only on cumulative profits achieved
from commodity trading (as defined in the Agreement), calculated separately for each partner’s interest. The incentive fee
is accrued on a monthly basis and paid quarterly. Incentive fees are reflected in the Statements of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SERVICE FEES</t>
        </is>
      </c>
      <c r="B1" s="2" t="inlineStr">
        <is>
          <t>6 Months Ended</t>
        </is>
      </c>
    </row>
    <row r="2">
      <c r="B2" s="2" t="inlineStr">
        <is>
          <t>Jun. 30, 2020</t>
        </is>
      </c>
    </row>
    <row r="3">
      <c r="A3" s="3" t="inlineStr">
        <is>
          <t>Total return for Limited Partners</t>
        </is>
      </c>
    </row>
    <row r="4">
      <c r="A4" s="4" t="inlineStr">
        <is>
          <t>SERVICE FEES</t>
        </is>
      </c>
      <c r="B4" s="4" t="inlineStr">
        <is>
          <t>NOTE 5 - SERVICE FEES As compensation for the continuing services
of the selling agents to the Class A Limited Partners, Class A Interests pay the selling agents an ongoing monthly payment of 0.166%
(2% annually) of the net asset value of interests sold by the agents that are outstanding at month-end. As compensation for the
continuing services of the selling agents to the Limited Partners holding Institutional Interests, the selling agents may elect
the Institutional Interests to pay the selling agents an ongoing monthly payment of 0.0417% (0.50% annually) of the net asset value
of Institutional Interests sold by the agents that are outstanding at month-end. For the three and six months ended June 30, 2020,
service fees for Class A Interests were $27,729 and $60,609, respectively. For the three and six months ended June 30, 2019, service
fees for Class A Interests were $51,366 and $112,291, respectively. There were no service fees for Institutional Interests for
the three and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BROKERAGE COMMISSIONS AND CHARGES</t>
        </is>
      </c>
      <c r="B1" s="2" t="inlineStr">
        <is>
          <t>6 Months Ended</t>
        </is>
      </c>
    </row>
    <row r="2">
      <c r="B2" s="2" t="inlineStr">
        <is>
          <t>Jun. 30, 2020</t>
        </is>
      </c>
    </row>
    <row r="3">
      <c r="A3" s="3" t="inlineStr">
        <is>
          <t>Brokers and Dealers [Abstract]</t>
        </is>
      </c>
    </row>
    <row r="4">
      <c r="A4" s="4" t="inlineStr">
        <is>
          <t>BROKERAGE COMMISSIONS AND CHARGES</t>
        </is>
      </c>
      <c r="B4" s="4" t="inlineStr">
        <is>
          <t>NOTE 6 - BROKERAGE COMMISSIONS AND CHARGES The Partnership is subject to monthly brokerage
charges equal to the greater of: (A) actual commissions and expenses paid to the Clearing Broker by the Partnership; or (B) an
amount equal to 0.125% of the management fee net asset value of all Limited Partners’ month-end capital account balances
(1.50% annually) (the “Minimum Amount”). If actual commissions and expenses paid to
the Clearing Broker in a month (in (A) above) are less than the Minimum Amount, the Partnership will pay to the Introducing Broker
the difference as payment for brokerage-related services, including, but not limited to, monitoring trade, execution, clearing,
custodial and distribution services provided to the Partnership. If actual commissions and expenses paid to the Clearing Broker
in a month (in (A) above) are greater than the Minimum Amount, the Partnership pays only the amounts described in (A) above. The
Partnership’s payments of brokerage commissions to the Clearing Broker for clearing trades on its behalf, and payments to
the Introducing Broker for brokerage-related services, if any, are reflected in the Statements of Income (Loss) as Brokerage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7. FINANCIAL DERIVATIVE INSTRUMENTS</t>
        </is>
      </c>
      <c r="B1" s="2" t="inlineStr">
        <is>
          <t>6 Months Ended</t>
        </is>
      </c>
    </row>
    <row r="2">
      <c r="B2" s="2" t="inlineStr">
        <is>
          <t>Jun. 30, 2020</t>
        </is>
      </c>
    </row>
    <row r="3">
      <c r="A3" s="3" t="inlineStr">
        <is>
          <t>Derivative Instruments and Hedging Activities Disclosure [Abstract]</t>
        </is>
      </c>
    </row>
    <row r="4">
      <c r="A4" s="4" t="inlineStr">
        <is>
          <t>FINANCIAL DERIVATIVE INSTRUMENTS</t>
        </is>
      </c>
      <c r="B4" s="4" t="inlineStr">
        <is>
          <t>NOTE 7 - FINANCIAL DERIVATIVE INSTRUMENTS The Partnership engages in the speculative
trading of futures contracts for the purpose of achieving capital appreciation. None of the Partnership’s derivative instruments
are designated as hedging instruments, as defined in the Derivatives and Hedging The following presents the fair value of derivative
contracts as of June 30, 2020 and December 31, 2019. The fair value of derivative contracts is presented as an asset if in a gain
position and a liability if in a loss position. Fair value is presented on a gross basis in the table below even though the derivative
contracts qualify for net presentation in the Statements of Financial Condition.
June 30, 2020
Assets Liability
Type of Derivatives Derivatives Net
Derivatives Contracts Fair Value Fair Value Fair Value
Futures Contracts
Currencies $ 433 $ (2,908 ) $ (2,475 )
Energy 2,694 (1,300 ) 1,394
Interest rates 327 (10,762 ) (10,435 )
Metals – (24,469 ) (24,469 )
Stock Indices 16,183 (1,989 ) 14,194
Treasury Rates 3,864 – 3,864
Total Futures Contracts $ 23,501 $ (41,428 ) $ (17,927 )
December 31, 2019
Assets Liability
Type of Derivatives Derivatives Net
Derivatives Contracts Fair Value Fair Value Fair Value
Futures Contracts
Currencies $ 5,072 $ (11,117 ) $ (6,045 )
Energy 4,138 (832 ) 3,306
Interest rates 2,209 (85,327 ) (83,118 )
Metals 162,087 – 162,087
Stock Indices 109,458 (3,908 ) 105,550
Treasury Rates – (36,048 ) (36,048 )
Total Futures Contracts $ 282,964 $ (137,232 ) $ 145,732 The following presents the trading results
of the Partnership’s derivative trading and information related to the volume of the Partnership’s derivative activity
for the three and six months ended June 30, 2020 and 2019. The below captions of “Realized”
and “Change in Unrealized” correspond to the captions in the Statements of Income (Loss) for gain (loss) on trading
derivatives contracts.
Three Months Ended June 30, 2020
Type of Change in
Derivatives Contracts Realized Unrealized
Futures Contracts
Currencies $ (53,034 ) $ (32 )
Energy (73,558 ) 39,310
Interest rates (8,555 ) 914
Metals (95,642 ) (36,560 )
Stock Indices (267,846 ) 13,109
Treasury Rates 49,969 9,695
Total Futures Contracts $ (448,666 ) $ 26,436 For the three months ended June 30, 2020, the
average notional value of the futures contracts was $18,932,908. The average notional value of futures contracts are representative
of the Partnership’s volume of derivative activity for futures contracts during the period under review.
Six Months Ended June 30, 2020
Type of Change in
Derivatives Contracts Realized Unrealized
Futures Contracts
Currencies $ 44,164 $ 3,570
Energy 125,608 (1,912 )
Interest rates 95,733 72,683
Metals 303,181 (186,556 )
Stock Indices (805,926 ) (91,356 )
Treasury Rates (128,906 ) 39,912
Total Futures Contracts $ (366,146 ) $ (163,659 ) For the six months ended June 30, 2020, the
average notional value of the futures contracts was $28,034,698. The average notional value of futures contracts are representative
of the Partnership’s volume of derivative activity for futures contracts during the period under review.
Three Months Ended June 30, 2019
Type of Change in
Derivatives Contracts Realized Unrealized
Futures Contracts
Currencies $ 6,629 $ (44,830 )
Energy (38,368 ) 10,877
Interest rates (16,728 ) (26,976 )
Metals 73,470 202,224
Stock Indices (426,134 ) 204,379
Treasury Rates (86,524 ) (22,959 )
Total Futures Contracts $ (487,655 ) $ 322,715 For the three months ended June 30, 2019, the
average notional value of the futures contracts was $20,541,502. The average notional value of futures contracts are representative
of the Partnership’s volume of derivative activity for futures contracts during the period under review.
Six Months Ended June 30, 2019
Type of Change in
Derivatives Contracts Realized Unrealized
Futures Contracts
Currencies $ (185,483 ) $ 845
Energy (27,914 ) 56,718
Interest rates 197,540 (37,069 )
Metals 353,856 206,676
Stock Indices (2,251,382 ) 121,497
Treasury Rates 193,834 (16,016 )
Total Futures Contracts $ (1,719,549 ) $ 332,651 For the six months ended June 30, 2019, the
average notional value of the futures contracts was $26,568,539. The average notional value of futures contracts are representative
of the Partnership’s volume of derivative activity for futures contracts during the period under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FINANCIAL INSTRUMENTS, OFF-BALANCE SHEET RISKS AND UNCERTAINTIES</t>
        </is>
      </c>
      <c r="B1" s="2" t="inlineStr">
        <is>
          <t>6 Months Ended</t>
        </is>
      </c>
    </row>
    <row r="2">
      <c r="B2" s="2" t="inlineStr">
        <is>
          <t>Jun. 30, 2020</t>
        </is>
      </c>
    </row>
    <row r="3">
      <c r="A3" s="3" t="inlineStr">
        <is>
          <t>Investments, All Other Investments [Abstract]</t>
        </is>
      </c>
    </row>
    <row r="4">
      <c r="A4" s="4" t="inlineStr">
        <is>
          <t>FINANCIAL INSTRUMENTS, OFF-BALANCE SHEET RISKS AND UNCERTAINTIES</t>
        </is>
      </c>
      <c r="B4" s="4" t="inlineStr">
        <is>
          <t>NOTE 8 - FINANCIAL INSTRUMENTS, OFF-BALANCE
SHEET RISKS AND UNCERTAINTIES The Partnership participates in the speculative
trading of commodity futures contracts, substantially all of which are subject to margin requirements. The minimum amount of margin
required for each contract is set from time to time in response to various market factors by the respective exchanges and interbank
market makers. Further, the Clearing Broker has the right to require margin in excess of the minimum exchange requirement. Risk
arises from changes in the value of these contracts (market risk) and the potential inability of brokers or interbank market makers
to perform under the terms of their contracts (credit risk). All of the contracts currently traded by the
Partnership are exchange traded. The risks associated with exchange-traded contracts are generally perceived to be less than those
associated with over-the-counter transactions because, in over-the-counter transactions, the Partnership must rely solely on the
credit of its respective individual counterparties. However, in the future, if the Partnership were to enter into non-exchange
traded contracts, it would be subject to the credit risk associated with counterparty non-performance. The credit risk from counterparty
non-performance associated with such instruments is the net unrealized gain, if any. The Partnership also has credit risk because
the sole counterparty to all domestic futures contracts is the exchange clearing corporation. In addition, the Partnership bears
the risk of financial failure by the Clearing Broker. The Partnership's policy is to continuously monitor its exposure to market
and counterparty risk through the use of a variety of financial position and credit exposure reporting and control procedures.
In addition, the Partnership has a policy of reviewing the credit standing of each clearing broker or counterparty with which it
conducts business. The Partnership has a substantial portion of
its assets on deposit with the Custodian in U.S. government agency bonds and notes, corporate notes and certificates of deposit.
Risks arise from investments in bonds and notes due to possible illiquidity and the potential for default by the issuer or counterparty.
Such instruments are also sensitive to changes in interest rates and economic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INDEMNIFICATIONS</t>
        </is>
      </c>
      <c r="B1" s="2" t="inlineStr">
        <is>
          <t>6 Months Ended</t>
        </is>
      </c>
    </row>
    <row r="2">
      <c r="B2" s="2" t="inlineStr">
        <is>
          <t>Jun. 30, 2020</t>
        </is>
      </c>
    </row>
    <row r="3">
      <c r="A3" s="3" t="inlineStr">
        <is>
          <t>Commitments and Contingencies Disclosure [Abstract]</t>
        </is>
      </c>
    </row>
    <row r="4">
      <c r="A4" s="4" t="inlineStr">
        <is>
          <t>INDEMNIFICATIONS</t>
        </is>
      </c>
      <c r="B4" s="4" t="inlineStr">
        <is>
          <t>NOTE 9 -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FINANCIAL HIGHLIGHTS</t>
        </is>
      </c>
      <c r="B1" s="2" t="inlineStr">
        <is>
          <t>6 Months Ended</t>
        </is>
      </c>
    </row>
    <row r="2">
      <c r="B2" s="2" t="inlineStr">
        <is>
          <t>Jun. 30, 2020</t>
        </is>
      </c>
    </row>
    <row r="3">
      <c r="A3" s="3" t="inlineStr">
        <is>
          <t>IncentiveFeesPercentage</t>
        </is>
      </c>
    </row>
    <row r="4">
      <c r="A4" s="4" t="inlineStr">
        <is>
          <t>FINANCIAL HIGHLIGHTS</t>
        </is>
      </c>
      <c r="B4" s="4" t="inlineStr">
        <is>
          <t>NOTE 10 - FINANCIAL HIGHLIGHTS The following information presents the financial
highlights of the Partnership for the three and six months ended June 30, 2020 and 2019. This information has been derived from
information presented in the financial statements.
Three Months ended June 30, 2020
Institutional
Class A Class B Interest
Total return for Limited Partners (3)
Total return prior to incentive fees (6.04%) (5.57%) (5.37%)
Incentive fees 0.00% (0.00%) 0.00%
Total return after incentive fees (6.04%) (5.57%) (5.37%)
Ratio to average net asset value
Expenses prior to incentive fees (2) 5.27% 3.29% 2.43%
Incentive fees (3) 0.00% 0.00% 0.00%
Total expenses 5.27% 3.29% 2.43%
Net investment loss (1) (2) (5.06%) (3.07%) (2.23%)
Six Months ended June 30, 2020
Institutional
Class A Class B Interest
Total return for Limited Partners (3)
Total return prior to incentive fees (8.52%) (7.63%) (7.22%)
Incentive fees 0.00% 0.00% 0.00%
Total return after incentive fees (8.52%) (7.63%) (7.22%)
Ratio to average net asset value
Expenses prior to incentive fees (2) 5.19% 3.20% 2.33%
Incentive fees (3) 0.00% 0.00% 0.00%
Total expenses 5.19% 3.20% 2.33%
Net investment loss (1) (2) (4.46%) (2.46%) (1.63%)
Three Months ended June 30, 2019
Institutional
Class A Class B Interest
Total return for Limited Partners (3)
Total return prior to incentive fees (2.03%) (1.54%) (1.33%)
Incentive fees 0.00% (0.10%) 0.00%
Total return after incentive fees (2.03%) (1.64%) (1.33%)
Ratio to average net asset value
Expenses prior to incentive fees (2) 4.99% 3.04% 2.08%
Incentive fees (3) 0.00% 0.10% 0.00%
Total expenses 4.99% 3.14% 2.08%
Net investment loss (1) (2) (2.91%) (0.95%) (0.11%)
Six Months ended June 30, 2019
Institutional
Class A Class B Interest
Total return for Limited Partners (3)
Total return prior to incentive fees (9.18%) (8.27%) (7.89%)
Incentive fees 0.00% (0.10%) 0.00%
Total return after incentive fees (9.18%) (8.37%) (7.89%)
Ratio to average net asset value
Expenses prior to incentive fees (2) 4.87% 2.94% 2.12%
Incentive fees (3) 0.00% 0.10% 0.00%
Total expenses 4.87% 3.04% 2.12%
Net investment loss (1) (2) (2.78%) (0.85%) (0.02%)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Total return is calculated on a monthly
compounded basis.
(1) Excluded incentive fee
(2) Annualized.
(3) Not annu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Management of the Partnership evaluated subsequent
events through the date these financial statements were issued, and concluded that no events subsequent to June 30, 2020 have occurred
that would require recognition or disclosure, except as noted below. From July 1, 2020 through August 10, 2020,
the Partnership had redemptions of $492,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1. ORGANIZATION AND SIGNIFICANT ACCOUNTING POLICIES (Policies)</t>
        </is>
      </c>
      <c r="B1" s="2" t="inlineStr">
        <is>
          <t>6 Months Ended</t>
        </is>
      </c>
    </row>
    <row r="2">
      <c r="B2" s="2" t="inlineStr">
        <is>
          <t>Jun. 30, 2020</t>
        </is>
      </c>
    </row>
    <row r="3">
      <c r="A3" s="3" t="inlineStr">
        <is>
          <t>Accounting Policies [Abstract]</t>
        </is>
      </c>
    </row>
    <row r="4">
      <c r="A4" s="4" t="inlineStr">
        <is>
          <t>General Description of the Partnership</t>
        </is>
      </c>
      <c r="B4" s="4" t="inlineStr">
        <is>
          <t>A. General Description of the Partnership Altegris QIM Futures Fund, L.P. (the “Partnership”)
was organized as a Delaware limited partnership in June 2009. The Partnership's general partner is Altegris Advisors, L.L.C. (the
“General Partner”). The General Partner has overall responsibility for the management, operation and administration
of the Partnership, including the selection of its commodity trading adviser. The Partnership’s trading activities are conducted
pursuant to an advisory contract with Quantitative Investment Management LLC (the “Advisor”). The Partnership speculatively
trades commodity futures contracts, and may trade options on futures contracts, forward currency contracts and other commodity
interests. The objective of the Partnership’s business is appreciation of its assets. It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The General Partner is registered with the
U.S. Securities and Exchange Commission under the U.S. Investment Advisers Act of 1940, as amended, as an investment adviser and
is registered with the Commodity Futures Trading Commission (“CFTC”) as a commodity pool operator, and is a member
of the National Futures Association, an industry self-regulatory organization.</t>
        </is>
      </c>
    </row>
    <row r="5">
      <c r="A5" s="4" t="inlineStr">
        <is>
          <t>Methods of Reporting</t>
        </is>
      </c>
      <c r="B5" s="4" t="inlineStr">
        <is>
          <t>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June 30, 2020 and December 31, 2019, and reported amounts of income and
expenses for the three and six months ended June 30, 2020 and 2019, respectively. Management believes that the estimates utilized
in preparing the Partnership’s financial statements are reasonable; however, actual results could differ from these estimates
and it is reasonably possible that the differences could be material. The financial information included herein is
unaudited; however, such financial information reflects all adjustments which are, in the opinion of management, necessary for
the fair presentation of the financial statements for the interim period.</t>
        </is>
      </c>
    </row>
    <row r="6">
      <c r="A6" s="4" t="inlineStr">
        <is>
          <t>Fair Value</t>
        </is>
      </c>
      <c r="B6" s="4" t="inlineStr">
        <is>
          <t>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among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contracts at the closing price of the contract’s
primary exchange. The Partnership includes futures contracts in Level 1 of the fair value hierarchy, as they are exchange traded
derivatives.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 I or Level 2 of the fair value hierarchy. As of June 30, 2020 and December 31, 2019, none of the Partnership’s
holdings in U.S. government agency bonds and notes were fair valued using valuation model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June 30, 2020 and December 31, 2019, none of the Partnership’s holdings in corporate notes
were fair valued using valuation models. The fair value of certificates of deposit is
determined based on a constant maturity curve for comparable instruments denominated in USD. This valuation method represents both
a market and income approach to fair value measurement. Certificates of deposit are categorized in Level 2 of the fair value hierarchy. The inputs or methodology used for valuing
securities are not necessarily an indication of the risk associated with investing in those securities. There were no changes in the Partnership’s
valuation methodology during period ended June 30, 2020 and the year ended December 31, 2019. The following table presents information about
the Partnership’s assets and liabilities measured at fair value as of June 30, 2020 and December 31, 2019:
Balance as of
June 30, 2020 Level 1 Level 2 Level 3 June 30, 2020
Assets
Futures contracts (1) $ 23,501 $ – $ – $ 23,501
Liabilities
Futures contracts (1) $ (41,428 ) $ – $ – $ (41,428 )
Balance as of
December 31, 2019 Level 1 Level 2 Level 3 December 31, 2019
Assets
Futures contracts (1) $ 282,964 $ – $ – $ 282,964
U.S. Government agency bonds and notes – 7,084,900 – 7,084,900
Certificates of deposit – 180,998 – 180,998
Corporate notes – 1,779,183 – 1,779,183
Total Assets $ 282,964 $ 9,045,081 $ – $ 9,328,045
Liabilities
Futures contracts (1) $ (137,232 ) $ – $ – $ (137,232 ) (1) See Note 7. “Financial Derivative
Instruments” for the fair value in each type of contracts within this category. For the period ended June 30, 2020 and the
year ended December 31, 2019, there were no Level 3 securities.</t>
        </is>
      </c>
    </row>
    <row r="7">
      <c r="A7" s="4" t="inlineStr">
        <is>
          <t>Investment Transactions and Investment Income</t>
        </is>
      </c>
      <c r="B7" s="4" t="inlineStr">
        <is>
          <t>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on securities and other trading fees are reflected as an adjustment to cost or proceeds at the time of the transaction.
Interest income is recorded on an accrual basis. Gains or losses on futures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contracts include other trading fees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other assets and other liabilities denominated in foreign currency arise from changes in the value of assets, other
than investments in securities, and liabilities at quarter 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from Broker/Due to Broker on the Statements of Financial Condition. The Partnership’s Clearing Broker holds margin balances
in a single currency, in which all margin requirements can be satisfied in U.S. dollars. Foreign currency balances can also be
used to satisfy margin requirements. As of June 30, 2020 and December 31, 2019, the Partnership’s Segregated cash balance
on the Statements of Financial Condition of $335,910 and $1,247,462, respectively, represents the collateral pledged by the Partnership
to satisfy the Clearing Broker’s margin requirements in US Dollars. As of June 30, 2020 and December 31, 2019, the Partnership’s
Segregated foreign currency due to broker balance on the Statements of Financial Condition of $740 and $31,582, respectively, represents
the collateral ow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t>
        </is>
      </c>
    </row>
    <row r="8">
      <c r="A8" s="4" t="inlineStr">
        <is>
          <t>Futures Contracts</t>
        </is>
      </c>
      <c r="B8" s="4" t="inlineStr">
        <is>
          <t>E.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 (loss) on futures contracts. Due from/Due
to broker amounts on the Statements of Financial Condition represent receivables / payables related to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June 30, 2020 and December 31, 2019 are reflected
within the Condensed Schedules of Investments.</t>
        </is>
      </c>
    </row>
    <row r="9">
      <c r="A9" s="4" t="inlineStr">
        <is>
          <t>Foreign Currency Transactions</t>
        </is>
      </c>
      <c r="B9" s="4" t="inlineStr">
        <is>
          <t>F.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the Statements of Income (Loss).</t>
        </is>
      </c>
    </row>
    <row r="10">
      <c r="A10" s="4" t="inlineStr">
        <is>
          <t>Cash</t>
        </is>
      </c>
      <c r="B10" s="4" t="inlineStr">
        <is>
          <t>G. Cash The Partnership maintains a custody account
with JPMorgan Chase Bank, N.A. and Northern Trust Company.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Segregated cash and Segregated foreign
currency are held as margin collateral deposits for futures transactions.</t>
        </is>
      </c>
    </row>
    <row r="11">
      <c r="A11" s="4" t="inlineStr">
        <is>
          <t>Income Taxes</t>
        </is>
      </c>
      <c r="B11" s="4" t="inlineStr">
        <is>
          <t>H.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June 30, 2020 and December 31, 2019.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6. The Partnership recognizes interest and penalties
related to unrecognized tax benefits in interest expense and other expenses, respectively. No interest expense or penalties have
been recognized for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Unaudited) - USD ($)</t>
        </is>
      </c>
      <c r="B1" s="2" t="inlineStr">
        <is>
          <t>Jun. 30, 2020</t>
        </is>
      </c>
      <c r="C1" s="2" t="inlineStr">
        <is>
          <t>Dec. 31, 2019</t>
        </is>
      </c>
    </row>
    <row r="2">
      <c r="A2" s="3" t="inlineStr">
        <is>
          <t>Assets: Equity in commodity broker account:</t>
        </is>
      </c>
    </row>
    <row r="3">
      <c r="A3" s="4" t="inlineStr">
        <is>
          <t>Cash deposit with broker</t>
        </is>
      </c>
      <c r="B3" s="6" t="n">
        <v>701229</v>
      </c>
      <c r="C3" s="6" t="n">
        <v>846509</v>
      </c>
    </row>
    <row r="4">
      <c r="A4" s="4" t="inlineStr">
        <is>
          <t>Segregated cash</t>
        </is>
      </c>
      <c r="B4" s="5" t="n">
        <v>335910</v>
      </c>
      <c r="C4" s="5" t="n">
        <v>1247462</v>
      </c>
    </row>
    <row r="5">
      <c r="A5" s="4" t="inlineStr">
        <is>
          <t>Net unrealized gain on open futures contracts</t>
        </is>
      </c>
      <c r="B5" s="5" t="n">
        <v>0</v>
      </c>
      <c r="C5" s="5" t="n">
        <v>145732</v>
      </c>
    </row>
    <row r="6">
      <c r="A6" s="4" t="inlineStr">
        <is>
          <t>Total equity in commodity broker account</t>
        </is>
      </c>
      <c r="B6" s="5" t="n">
        <v>1037139</v>
      </c>
      <c r="C6" s="5" t="n">
        <v>2239703</v>
      </c>
    </row>
    <row r="7">
      <c r="A7" s="4" t="inlineStr">
        <is>
          <t>Cash</t>
        </is>
      </c>
      <c r="B7" s="5" t="n">
        <v>7959100</v>
      </c>
      <c r="C7" s="5" t="n">
        <v>411223</v>
      </c>
    </row>
    <row r="8">
      <c r="A8" s="4" t="inlineStr">
        <is>
          <t>Investment securities at fair value (cost - $0 and $9,044,907)</t>
        </is>
      </c>
      <c r="B8" s="5" t="n">
        <v>0</v>
      </c>
      <c r="C8" s="5" t="n">
        <v>9045081</v>
      </c>
    </row>
    <row r="9">
      <c r="A9" s="4" t="inlineStr">
        <is>
          <t>Interest receivable</t>
        </is>
      </c>
      <c r="B9" s="5" t="n">
        <v>0</v>
      </c>
      <c r="C9" s="5" t="n">
        <v>145</v>
      </c>
    </row>
    <row r="10">
      <c r="A10" s="4" t="inlineStr">
        <is>
          <t>Total assets</t>
        </is>
      </c>
      <c r="B10" s="5" t="n">
        <v>8996239</v>
      </c>
      <c r="C10" s="5" t="n">
        <v>11696152</v>
      </c>
    </row>
    <row r="11">
      <c r="A11" s="3" t="inlineStr">
        <is>
          <t>Liabilities: Equity in commodity broker account:</t>
        </is>
      </c>
    </row>
    <row r="12">
      <c r="A12" s="4" t="inlineStr">
        <is>
          <t>Foreign currency due to broker (proceeds-$38,991 and $31,771)</t>
        </is>
      </c>
      <c r="B12" s="5" t="n">
        <v>740</v>
      </c>
      <c r="C12" s="5" t="n">
        <v>31582</v>
      </c>
    </row>
    <row r="13">
      <c r="A13" s="4" t="inlineStr">
        <is>
          <t>Net unrealized loss on open futures contracts</t>
        </is>
      </c>
      <c r="B13" s="5" t="n">
        <v>17927</v>
      </c>
      <c r="C13" s="5" t="n">
        <v>0</v>
      </c>
    </row>
    <row r="14">
      <c r="A14" s="4" t="inlineStr">
        <is>
          <t>Total liabilities in commodity broker account</t>
        </is>
      </c>
      <c r="B14" s="5" t="n">
        <v>18667</v>
      </c>
      <c r="C14" s="5" t="n">
        <v>31582</v>
      </c>
    </row>
    <row r="15">
      <c r="A15" s="4" t="inlineStr">
        <is>
          <t>Redemptions payable</t>
        </is>
      </c>
      <c r="B15" s="5" t="n">
        <v>18966</v>
      </c>
      <c r="C15" s="5" t="n">
        <v>588811</v>
      </c>
    </row>
    <row r="16">
      <c r="A16" s="4" t="inlineStr">
        <is>
          <t>Service fees payable</t>
        </is>
      </c>
      <c r="B16" s="5" t="n">
        <v>10571</v>
      </c>
      <c r="C16" s="5" t="n">
        <v>12705</v>
      </c>
    </row>
    <row r="17">
      <c r="A17" s="4" t="inlineStr">
        <is>
          <t>Management fee payable</t>
        </is>
      </c>
      <c r="B17" s="5" t="n">
        <v>9559</v>
      </c>
      <c r="C17" s="5" t="n">
        <v>11427</v>
      </c>
    </row>
    <row r="18">
      <c r="A18" s="4" t="inlineStr">
        <is>
          <t>Incentive fees payable</t>
        </is>
      </c>
      <c r="B18" s="5" t="n">
        <v>0</v>
      </c>
      <c r="C18" s="5" t="n">
        <v>7827</v>
      </c>
    </row>
    <row r="19">
      <c r="A19" s="4" t="inlineStr">
        <is>
          <t>Brokerage Commissions payable</t>
        </is>
      </c>
      <c r="B19" s="5" t="n">
        <v>10511</v>
      </c>
      <c r="C19" s="5" t="n">
        <v>6494</v>
      </c>
    </row>
    <row r="20">
      <c r="A20" s="4" t="inlineStr">
        <is>
          <t>Administrative fee payable</t>
        </is>
      </c>
      <c r="B20" s="5" t="n">
        <v>2476</v>
      </c>
      <c r="C20" s="5" t="n">
        <v>2968</v>
      </c>
    </row>
    <row r="21">
      <c r="A21" s="4" t="inlineStr">
        <is>
          <t>Other liabilities</t>
        </is>
      </c>
      <c r="B21" s="5" t="n">
        <v>88868</v>
      </c>
      <c r="C21" s="5" t="n">
        <v>135810</v>
      </c>
    </row>
    <row r="22">
      <c r="A22" s="4" t="inlineStr">
        <is>
          <t>Total liabilities</t>
        </is>
      </c>
      <c r="B22" s="5" t="n">
        <v>159618</v>
      </c>
      <c r="C22" s="5" t="n">
        <v>797624</v>
      </c>
    </row>
    <row r="23">
      <c r="A23" s="3" t="inlineStr">
        <is>
          <t>PARTNERS' CAPITAL (NET ASSET VALUE)</t>
        </is>
      </c>
    </row>
    <row r="24">
      <c r="A24" s="4" t="inlineStr">
        <is>
          <t>General Partner</t>
        </is>
      </c>
      <c r="B24" s="5" t="n">
        <v>718</v>
      </c>
      <c r="C24" s="5" t="n">
        <v>785</v>
      </c>
    </row>
    <row r="25">
      <c r="A25" s="4" t="inlineStr">
        <is>
          <t>Limited Partners</t>
        </is>
      </c>
      <c r="B25" s="5" t="n">
        <v>8835903</v>
      </c>
      <c r="C25" s="5" t="n">
        <v>10897743</v>
      </c>
    </row>
    <row r="26">
      <c r="A26" s="4" t="inlineStr">
        <is>
          <t>Total partners' capital (Net Asset Value)</t>
        </is>
      </c>
      <c r="B26" s="5" t="n">
        <v>8836621</v>
      </c>
      <c r="C26" s="5" t="n">
        <v>10898528</v>
      </c>
    </row>
    <row r="27">
      <c r="A27" s="4" t="inlineStr">
        <is>
          <t>Total liabilities and partners' capital</t>
        </is>
      </c>
      <c r="B27" s="6" t="n">
        <v>8996239</v>
      </c>
      <c r="C27" s="6" t="n">
        <v>11696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 ORGANIZATION AND SIGNIFICANT ACCOUNTING POLICIES (Tables)</t>
        </is>
      </c>
      <c r="B1" s="2" t="inlineStr">
        <is>
          <t>6 Months Ended</t>
        </is>
      </c>
    </row>
    <row r="2">
      <c r="B2" s="2" t="inlineStr">
        <is>
          <t>Jun. 30, 2020</t>
        </is>
      </c>
    </row>
    <row r="3">
      <c r="A3" s="3" t="inlineStr">
        <is>
          <t>Accounting Policies [Abstract]</t>
        </is>
      </c>
    </row>
    <row r="4">
      <c r="A4" s="4" t="inlineStr">
        <is>
          <t>Partnership's assets and liabilities measured at fair value</t>
        </is>
      </c>
      <c r="B4" s="4" t="inlineStr">
        <is>
          <t>The following table presents information about
the Partnership’s assets and liabilities measured at fair value as of June 30, 2020 and December 31, 2019:
Balance as of
June 30, 2020 Level 1 Level 2 Level 3 June 30, 2020
Assets
Futures contracts (1) $ 23,501 $ – $ – $ 23,501
Liabilities
Futures contracts (1) $ (41,428 ) $ – $ – $ (41,428 )
Balance as of
December 31, 2019 Level 1 Level 2 Level 3 December 31, 2019
Assets
Futures contracts (1) $ 282,964 $ – $ – $ 282,964
U.S. Government agency bonds and notes – 7,084,900 – 7,084,900
Certificates of deposit – 180,998 – 180,998
Corporate notes – 1,779,183 – 1,779,183
Total Assets $ 282,964 $ 9,045,081 $ – $ 9,328,045
Liabilities
Futures contracts (1) $ (137,232 ) $ – $ – $ (137,232 ) (1) See Note 7. “Financial Derivative
Instruments” for the fair value in each type of contracts within this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3. RELATED PARTY TRANSACTIONS (Tables)</t>
        </is>
      </c>
      <c r="B1" s="2" t="inlineStr">
        <is>
          <t>6 Months Ended</t>
        </is>
      </c>
    </row>
    <row r="2">
      <c r="B2" s="2" t="inlineStr">
        <is>
          <t>Jun. 30, 2020</t>
        </is>
      </c>
    </row>
    <row r="3">
      <c r="A3" s="3" t="inlineStr">
        <is>
          <t>Related Party Transactions [Abstract]</t>
        </is>
      </c>
    </row>
    <row r="4">
      <c r="A4" s="4" t="inlineStr">
        <is>
          <t>Fees paid to Altegris Investments and Altegris Clearing Solutions</t>
        </is>
      </c>
      <c r="B4" s="4" t="inlineStr">
        <is>
          <t>The following tables show the fees paid to
Altegris Investments and Altegris Clearing Solutions for the three and six months ended June 30, 2020 and 2019, respectively:
Three months ended Six months ended Three months ended Six months ended
June 30, 2020 June 30, 2020 June 30, 2019 June 30, 2019
Altegris Clearing Solutions - Brokerage Commission fees $ 20,225 $ 40,517 $ 44,487 $ 87,053
Altegris Investments- Service fees 6,201 13,425 8,539 18,019
Total $ 26,426 $ 53,942 $ 53,026 $ 105,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7. FINANCIAL DERIVATIVE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contracts</t>
        </is>
      </c>
      <c r="B4" s="4" t="inlineStr">
        <is>
          <t xml:space="preserve">The following presents the fair value of derivative
contracts as of June 30, 2020 and December 31, 2019. The fair value of derivative contracts is presented as an asset if in a gain
position and a liability if in a loss position. Fair value is presented on a gross basis in the table below even though the derivative
contracts qualify for net presentation in the Statements of Financial Condition.
June 30, 2020
Assets Liability
Type of Derivatives Derivatives Net
Derivatives Contracts Fair Value Fair Value Fair Value
Futures Contracts
Currencies $ 433 $ (2,908 ) $ (2,475 )
Energy 2,694 (1,300 ) 1,394
Interest rates 327 (10,762 ) (10,435 )
Metals – (24,469 ) (24,469 )
Stock Indices 16,183 (1,989 ) 14,194
Treasury Rates 3,864 – 3,864
Total Futures Contracts $ 23,501 $ (41,428 ) $ (17,927 )
December 31, 2019
Assets Liability
Type of Derivatives Derivatives Net
Derivatives Contracts Fair Value Fair Value Fair Value
Futures Contracts
Currencies $ 5,072 $ (11,117 ) $ (6,045 )
Energy 4,138 (832 ) 3,306
Interest rates 2,209 (85,327 ) (83,118 )
Metals 162,087 – 162,087
Stock Indices 109,458 (3,908 ) 105,550
Treasury Rates – (36,048 ) (36,048 )
Total Futures Contracts $ 282,964 $ (137,232 ) $ 145,732 </t>
        </is>
      </c>
    </row>
    <row r="5">
      <c r="A5" s="4" t="inlineStr">
        <is>
          <t>Schedule of realized and unrealized gain (loss) on derivatives</t>
        </is>
      </c>
      <c r="B5" s="4" t="inlineStr">
        <is>
          <t>The following presents the trading results
of the Partnership’s derivative trading and information related to the volume of the Partnership’s derivative activity
for the three and six months ended June 30, 2020 and 2019. The below captions of “Realized”
and “Change in Unrealized” correspond to the captions in the Statements of Income (Loss) for gain (loss) on trading
derivatives contracts.
Three Months Ended June 30, 2020
Type of Change in
Derivatives Contracts Realized Unrealized
Futures Contracts
Currencies $ (53,034 ) $ (32 )
Energy (73,558 ) 39,310
Interest rates (8,555 ) 914
Metals (95,642 ) (36,560 )
Stock Indices (267,846 ) 13,109
Treasury Rates 49,969 9,695
Total Futures Contracts $ (448,666 ) $ 26,436 For the three months ended June 30, 2020, the
average notional value of the futures contracts was $18,932,908. The average notional value of futures contracts are representative
of the Partnership’s volume of derivative activity for futures contracts during the period under review.
Six Months Ended June 30, 2020
Type of Change in
Derivatives Contracts Realized Unrealized
Futures Contracts
Currencies $ 44,164 $ 3,570
Energy 125,608 (1,912 )
Interest rates 95,733 72,683
Metals 303,181 (186,556 )
Stock Indices (805,926 ) (91,356 )
Treasury Rates (128,906 ) 39,912
Total Futures Contracts $ (366,146 ) $ (163,659 ) For the six months ended June 30, 2020, the
average notional value of the futures contracts was $28,034,698. The average notional value of futures contracts are representative
of the Partnership’s volume of derivative activity for futures contracts during the period under review.
Three Months Ended June 30, 2019
Type of Change in
Derivatives Contracts Realized Unrealized
Futures Contracts
Currencies $ 6,629 $ (44,830 )
Energy (38,368 ) 10,877
Interest rates (16,728 ) (26,976 )
Metals 73,470 202,224
Stock Indices (426,134 ) 204,379
Treasury Rates (86,524 ) (22,959 )
Total Futures Contracts $ (487,655 ) $ 322,715 For the three months ended June 30, 2019, the
average notional value of the futures contracts was $20,541,502. The average notional value of futures contracts are representative
of the Partnership’s volume of derivative activity for futures contracts during the period under review.
Six Months Ended June 30, 2019
Type of Change in
Derivatives Contracts Realized Unrealized
Futures Contracts
Currencies $ (185,483 ) $ 845
Energy (27,914 ) 56,718
Interest rates 197,540 (37,069 )
Metals 353,856 206,676
Stock Indices (2,251,382 ) 121,497
Treasury Rates 193,834 (16,016 )
Total Futures Contracts $ (1,719,549 ) $ 332,651 For the six months ended June 30, 2019, the
average notional value of the futures contracts was $26,568,539. The average notional value of futures contracts are representative
of the Partnership’s volume of derivative activity for futures contracts during the period under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FINANCIAL HIGHLIGHTS (Tables)</t>
        </is>
      </c>
      <c r="B1" s="2" t="inlineStr">
        <is>
          <t>6 Months Ended</t>
        </is>
      </c>
    </row>
    <row r="2">
      <c r="B2" s="2" t="inlineStr">
        <is>
          <t>Jun. 30, 2020</t>
        </is>
      </c>
    </row>
    <row r="3">
      <c r="A3" s="3" t="inlineStr">
        <is>
          <t>IncentiveFeesPercentage</t>
        </is>
      </c>
    </row>
    <row r="4">
      <c r="A4" s="4" t="inlineStr">
        <is>
          <t>Financial highlights of the Partnership</t>
        </is>
      </c>
      <c r="B4" s="4" t="inlineStr">
        <is>
          <t>The following information presents the financial
highlights of the Partnership for the three and six months ended June 30, 2020 and 2019. This information has been derived from
information presented in the financial statements.
Three Months ended June 30, 2020
Institutional
Class A Class B Interest
Total return for Limited Partners (3)
Total return prior to incentive fees (6.04%) (5.57%) (5.37%)
Incentive fees 0.00% (0.00%) 0.00%
Total return after incentive fees (6.04%) (5.57%) (5.37%)
Ratio to average net asset value
Expenses prior to incentive fees (2) 5.27% 3.29% 2.43%
Incentive fees (3) 0.00% 0.00% 0.00%
Total expenses 5.27% 3.29% 2.43%
Net investment loss (1) (2) (5.06%) (3.07%) (2.23%)
Six Months ended June 30, 2020
Institutional
Class A Class B Interest
Total return for Limited Partners (3)
Total return prior to incentive fees (8.52%) (7.63%) (7.22%)
Incentive fees 0.00% 0.00% 0.00%
Total return after incentive fees (8.52%) (7.63%) (7.22%)
Ratio to average net asset value
Expenses prior to incentive fees (2) 5.19% 3.20% 2.33%
Incentive fees (3) 0.00% 0.00% 0.00%
Total expenses 5.19% 3.20% 2.33%
Net investment loss (1) (2) (4.46%) (2.46%) (1.63%)
Three Months ended June 30, 2019
Institutional
Class A Class B Interest
Total return for Limited Partners (3)
Total return prior to incentive fees (2.03%) (1.54%) (1.33%)
Incentive fees 0.00% (0.10%) 0.00%
Total return after incentive fees (2.03%) (1.64%) (1.33%)
Ratio to average net asset value
Expenses prior to incentive fees (2) 4.99% 3.04% 2.08%
Incentive fees (3) 0.00% 0.10% 0.00%
Total expenses 4.99% 3.14% 2.08%
Net investment loss (1) (2) (2.91%) (0.95%) (0.11%)
Six Months ended June 30, 2019
Institutional
Class A Class B Interest
Total return for Limited Partners (3)
Total return prior to incentive fees (9.18%) (8.27%) (7.89%)
Incentive fees 0.00% (0.10%) 0.00%
Total return after incentive fees (9.18%) (8.37%) (7.89%)
Ratio to average net asset value
Expenses prior to incentive fees (2) 4.87% 2.94% 2.12%
Incentive fees (3) 0.00% 0.10% 0.00%
Total expenses 4.87% 3.04% 2.12%
Net investment loss (1) (2) (2.78%) (0.85%) (0.02%)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Total return is calculated on a monthly
compounded basis.
(1) Excluded incentive fee
(2) Annualized.
(3) Not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 ORGANIZATION AND SIGNIFICANT ACCOUNTING POLICIES - Partnership's assets and liabilities at fair value (Details) - USD ($)</t>
        </is>
      </c>
      <c r="C1" s="2" t="inlineStr">
        <is>
          <t>Jun. 30, 2020</t>
        </is>
      </c>
      <c r="D1" s="2" t="inlineStr">
        <is>
          <t>Dec. 31, 2019</t>
        </is>
      </c>
    </row>
    <row r="2">
      <c r="A2" s="4" t="inlineStr">
        <is>
          <t>Futures contracts</t>
        </is>
      </c>
      <c r="B2" s="4" t="inlineStr">
        <is>
          <t>[1]</t>
        </is>
      </c>
      <c r="C2" s="6" t="n">
        <v>23501</v>
      </c>
      <c r="D2" s="6" t="n">
        <v>282964</v>
      </c>
    </row>
    <row r="3">
      <c r="A3" s="4" t="inlineStr">
        <is>
          <t>U.S. Government agency bonds and notes</t>
        </is>
      </c>
      <c r="B3" s="4" t="inlineStr">
        <is>
          <t>[1]</t>
        </is>
      </c>
      <c r="D3" s="5" t="n">
        <v>7084900</v>
      </c>
    </row>
    <row r="4">
      <c r="A4" s="4" t="inlineStr">
        <is>
          <t>Certificates of deposit</t>
        </is>
      </c>
      <c r="B4" s="4" t="inlineStr">
        <is>
          <t>[1]</t>
        </is>
      </c>
      <c r="D4" s="5" t="n">
        <v>180998</v>
      </c>
    </row>
    <row r="5">
      <c r="A5" s="4" t="inlineStr">
        <is>
          <t>Corporate notes</t>
        </is>
      </c>
      <c r="B5" s="4" t="inlineStr">
        <is>
          <t>[1]</t>
        </is>
      </c>
      <c r="D5" s="5" t="n">
        <v>1779183</v>
      </c>
    </row>
    <row r="6">
      <c r="A6" s="4" t="inlineStr">
        <is>
          <t>Total Assets</t>
        </is>
      </c>
      <c r="B6" s="4" t="inlineStr">
        <is>
          <t>[1]</t>
        </is>
      </c>
      <c r="D6" s="5" t="n">
        <v>9328045</v>
      </c>
    </row>
    <row r="7">
      <c r="A7" s="4" t="inlineStr">
        <is>
          <t>Futures Contracts</t>
        </is>
      </c>
      <c r="B7" s="4" t="inlineStr">
        <is>
          <t>[1]</t>
        </is>
      </c>
      <c r="C7" s="5" t="n">
        <v>-41428</v>
      </c>
      <c r="D7" s="5" t="n">
        <v>-137232</v>
      </c>
    </row>
    <row r="8">
      <c r="A8" s="4" t="inlineStr">
        <is>
          <t>Level 1 [Member]</t>
        </is>
      </c>
    </row>
    <row r="9">
      <c r="A9" s="4" t="inlineStr">
        <is>
          <t>Futures contracts</t>
        </is>
      </c>
      <c r="B9" s="4" t="inlineStr">
        <is>
          <t>[1]</t>
        </is>
      </c>
      <c r="C9" s="5" t="n">
        <v>23501</v>
      </c>
      <c r="D9" s="5" t="n">
        <v>282964</v>
      </c>
    </row>
    <row r="10">
      <c r="A10" s="4" t="inlineStr">
        <is>
          <t>U.S. Government agency bonds and notes</t>
        </is>
      </c>
      <c r="B10" s="4" t="inlineStr">
        <is>
          <t>[1]</t>
        </is>
      </c>
      <c r="D10" s="5" t="n">
        <v>0</v>
      </c>
    </row>
    <row r="11">
      <c r="A11" s="4" t="inlineStr">
        <is>
          <t>Certificates of deposit</t>
        </is>
      </c>
      <c r="B11" s="4" t="inlineStr">
        <is>
          <t>[1]</t>
        </is>
      </c>
      <c r="D11" s="5" t="n">
        <v>0</v>
      </c>
    </row>
    <row r="12">
      <c r="A12" s="4" t="inlineStr">
        <is>
          <t>Corporate notes</t>
        </is>
      </c>
      <c r="B12" s="4" t="inlineStr">
        <is>
          <t>[1]</t>
        </is>
      </c>
      <c r="D12" s="5" t="n">
        <v>0</v>
      </c>
    </row>
    <row r="13">
      <c r="A13" s="4" t="inlineStr">
        <is>
          <t>Total Assets</t>
        </is>
      </c>
      <c r="B13" s="4" t="inlineStr">
        <is>
          <t>[1]</t>
        </is>
      </c>
      <c r="D13" s="5" t="n">
        <v>282964</v>
      </c>
    </row>
    <row r="14">
      <c r="A14" s="4" t="inlineStr">
        <is>
          <t>Futures Contracts</t>
        </is>
      </c>
      <c r="B14" s="4" t="inlineStr">
        <is>
          <t>[1]</t>
        </is>
      </c>
      <c r="C14" s="5" t="n">
        <v>-41428</v>
      </c>
      <c r="D14" s="5" t="n">
        <v>-137232</v>
      </c>
    </row>
    <row r="15">
      <c r="A15" s="4" t="inlineStr">
        <is>
          <t>Level 2 [Member]</t>
        </is>
      </c>
    </row>
    <row r="16">
      <c r="A16" s="4" t="inlineStr">
        <is>
          <t>Futures contracts</t>
        </is>
      </c>
      <c r="B16" s="4" t="inlineStr">
        <is>
          <t>[1]</t>
        </is>
      </c>
      <c r="C16" s="5" t="n">
        <v>0</v>
      </c>
      <c r="D16" s="5" t="n">
        <v>0</v>
      </c>
    </row>
    <row r="17">
      <c r="A17" s="4" t="inlineStr">
        <is>
          <t>U.S. Government agency bonds and notes</t>
        </is>
      </c>
      <c r="B17" s="4" t="inlineStr">
        <is>
          <t>[1]</t>
        </is>
      </c>
      <c r="D17" s="5" t="n">
        <v>7084900</v>
      </c>
    </row>
    <row r="18">
      <c r="A18" s="4" t="inlineStr">
        <is>
          <t>Certificates of deposit</t>
        </is>
      </c>
      <c r="B18" s="4" t="inlineStr">
        <is>
          <t>[1]</t>
        </is>
      </c>
      <c r="D18" s="5" t="n">
        <v>180998</v>
      </c>
    </row>
    <row r="19">
      <c r="A19" s="4" t="inlineStr">
        <is>
          <t>Corporate notes</t>
        </is>
      </c>
      <c r="B19" s="4" t="inlineStr">
        <is>
          <t>[1]</t>
        </is>
      </c>
      <c r="D19" s="5" t="n">
        <v>1779183</v>
      </c>
    </row>
    <row r="20">
      <c r="A20" s="4" t="inlineStr">
        <is>
          <t>Total Assets</t>
        </is>
      </c>
      <c r="B20" s="4" t="inlineStr">
        <is>
          <t>[1]</t>
        </is>
      </c>
      <c r="D20" s="5" t="n">
        <v>9045081</v>
      </c>
    </row>
    <row r="21">
      <c r="A21" s="4" t="inlineStr">
        <is>
          <t>Futures Contracts</t>
        </is>
      </c>
      <c r="B21" s="4" t="inlineStr">
        <is>
          <t>[1]</t>
        </is>
      </c>
      <c r="C21" s="5" t="n">
        <v>0</v>
      </c>
      <c r="D21" s="5" t="n">
        <v>0</v>
      </c>
    </row>
    <row r="22">
      <c r="A22" s="4" t="inlineStr">
        <is>
          <t>Level 3 [Member]</t>
        </is>
      </c>
    </row>
    <row r="23">
      <c r="A23" s="4" t="inlineStr">
        <is>
          <t>Futures contracts</t>
        </is>
      </c>
      <c r="B23" s="4" t="inlineStr">
        <is>
          <t>[1]</t>
        </is>
      </c>
      <c r="C23" s="5" t="n">
        <v>0</v>
      </c>
      <c r="D23" s="5" t="n">
        <v>0</v>
      </c>
    </row>
    <row r="24">
      <c r="A24" s="4" t="inlineStr">
        <is>
          <t>U.S. Government agency bonds and notes</t>
        </is>
      </c>
      <c r="B24" s="4" t="inlineStr">
        <is>
          <t>[1]</t>
        </is>
      </c>
      <c r="D24" s="5" t="n">
        <v>0</v>
      </c>
    </row>
    <row r="25">
      <c r="A25" s="4" t="inlineStr">
        <is>
          <t>Certificates of deposit</t>
        </is>
      </c>
      <c r="B25" s="4" t="inlineStr">
        <is>
          <t>[1]</t>
        </is>
      </c>
      <c r="D25" s="5" t="n">
        <v>0</v>
      </c>
    </row>
    <row r="26">
      <c r="A26" s="4" t="inlineStr">
        <is>
          <t>Corporate notes</t>
        </is>
      </c>
      <c r="B26" s="4" t="inlineStr">
        <is>
          <t>[1]</t>
        </is>
      </c>
      <c r="D26" s="5" t="n">
        <v>0</v>
      </c>
    </row>
    <row r="27">
      <c r="A27" s="4" t="inlineStr">
        <is>
          <t>Total Assets</t>
        </is>
      </c>
      <c r="B27" s="4" t="inlineStr">
        <is>
          <t>[1]</t>
        </is>
      </c>
      <c r="D27" s="5" t="n">
        <v>0</v>
      </c>
    </row>
    <row r="28">
      <c r="A28" s="4" t="inlineStr">
        <is>
          <t>Futures Contracts</t>
        </is>
      </c>
      <c r="B28" s="4" t="inlineStr">
        <is>
          <t>[1]</t>
        </is>
      </c>
      <c r="C28" s="6" t="n">
        <v>0</v>
      </c>
      <c r="D28" s="6" t="n">
        <v>0</v>
      </c>
    </row>
    <row r="29"/>
    <row r="30">
      <c r="A30" s="4" t="inlineStr">
        <is>
          <t>[1]</t>
        </is>
      </c>
      <c r="B30" s="4" t="inlineStr">
        <is>
          <t>See Note 7. Financial Derivative Instruments for the fair value in each type of contracts within this category.</t>
        </is>
      </c>
    </row>
  </sheetData>
  <mergeCells count="3">
    <mergeCell ref="A1:B1"/>
    <mergeCell ref="A29:C29"/>
    <mergeCell ref="B30:C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 ORGANIZATION AND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Transfers between Level 1 and Level 2 assets and liabilities</t>
        </is>
      </c>
      <c r="B4" s="6" t="n">
        <v>0</v>
      </c>
      <c r="D4" s="6" t="n">
        <v>0</v>
      </c>
      <c r="F4" s="6" t="n">
        <v>0</v>
      </c>
    </row>
    <row r="5">
      <c r="A5" s="4" t="inlineStr">
        <is>
          <t>Level 3 Securities</t>
        </is>
      </c>
      <c r="B5" s="5" t="n">
        <v>0</v>
      </c>
      <c r="D5" s="5" t="n">
        <v>0</v>
      </c>
      <c r="F5" s="5" t="n">
        <v>0</v>
      </c>
    </row>
    <row r="6">
      <c r="A6" s="4" t="inlineStr">
        <is>
          <t>Restricted Cash</t>
        </is>
      </c>
      <c r="B6" s="5" t="n">
        <v>740</v>
      </c>
      <c r="D6" s="5" t="n">
        <v>740</v>
      </c>
      <c r="F6" s="5" t="n">
        <v>31582</v>
      </c>
    </row>
    <row r="7">
      <c r="A7" s="4" t="inlineStr">
        <is>
          <t>Restricted foreign currency</t>
        </is>
      </c>
      <c r="B7" s="5" t="n">
        <v>335910</v>
      </c>
      <c r="D7" s="5" t="n">
        <v>335910</v>
      </c>
      <c r="F7" s="6" t="n">
        <v>1247462</v>
      </c>
    </row>
    <row r="8">
      <c r="A8" s="4" t="inlineStr">
        <is>
          <t>Liability for unrecognized tax benefits</t>
        </is>
      </c>
      <c r="B8" s="5" t="n">
        <v>0</v>
      </c>
      <c r="C8" s="6" t="n">
        <v>0</v>
      </c>
      <c r="D8" s="5" t="n">
        <v>0</v>
      </c>
      <c r="E8" s="6" t="n">
        <v>0</v>
      </c>
    </row>
    <row r="9">
      <c r="A9" s="4" t="inlineStr">
        <is>
          <t>Recognized interest expense or penalties</t>
        </is>
      </c>
      <c r="B9" s="6" t="n">
        <v>0</v>
      </c>
      <c r="C9" s="6" t="n">
        <v>0</v>
      </c>
      <c r="D9" s="6" t="n">
        <v>0</v>
      </c>
      <c r="E9"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RELATED PARTY TRANSACTIONS - Fees paid to related par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Altegris Clearing Solutions - Brokerage Commission fees</t>
        </is>
      </c>
      <c r="B4" s="6" t="n">
        <v>20225</v>
      </c>
      <c r="C4" s="6" t="n">
        <v>40517</v>
      </c>
      <c r="D4" s="6" t="n">
        <v>44487</v>
      </c>
      <c r="E4" s="6" t="n">
        <v>87053</v>
      </c>
    </row>
    <row r="5">
      <c r="A5" s="4" t="inlineStr">
        <is>
          <t>Altegris Investments - Service fees</t>
        </is>
      </c>
      <c r="B5" s="5" t="n">
        <v>6201</v>
      </c>
      <c r="C5" s="5" t="n">
        <v>13425</v>
      </c>
      <c r="D5" s="5" t="n">
        <v>8539</v>
      </c>
      <c r="E5" s="5" t="n">
        <v>18019</v>
      </c>
    </row>
    <row r="6">
      <c r="A6" s="4" t="inlineStr">
        <is>
          <t>Brokerage-related services expense</t>
        </is>
      </c>
      <c r="B6" s="6" t="n">
        <v>26426</v>
      </c>
      <c r="C6" s="6" t="n">
        <v>53942</v>
      </c>
      <c r="D6" s="6" t="n">
        <v>53026</v>
      </c>
      <c r="E6" s="6" t="n">
        <v>1050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3. RELATED PARTY TRANSAC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dministrative fee</t>
        </is>
      </c>
      <c r="B3" s="6" t="n">
        <v>7634</v>
      </c>
      <c r="C3" s="6" t="n">
        <v>12245</v>
      </c>
      <c r="D3" s="6" t="n">
        <v>16616</v>
      </c>
      <c r="E3" s="6" t="n">
        <v>27052</v>
      </c>
    </row>
    <row r="4">
      <c r="A4" s="4" t="inlineStr">
        <is>
          <t>Commissions and Brokerage fees payable</t>
        </is>
      </c>
      <c r="B4" s="5" t="n">
        <v>10511</v>
      </c>
      <c r="D4" s="5" t="n">
        <v>10511</v>
      </c>
      <c r="F4" s="6" t="n">
        <v>6494</v>
      </c>
    </row>
    <row r="5">
      <c r="A5" s="4" t="inlineStr">
        <is>
          <t>Service fees payable</t>
        </is>
      </c>
      <c r="B5" s="5" t="n">
        <v>10571</v>
      </c>
      <c r="D5" s="5" t="n">
        <v>10571</v>
      </c>
      <c r="F5" s="5" t="n">
        <v>12705</v>
      </c>
    </row>
    <row r="6">
      <c r="A6" s="4" t="inlineStr">
        <is>
          <t>Altegris Clearing Solutions [Member]</t>
        </is>
      </c>
    </row>
    <row r="7">
      <c r="A7" s="4" t="inlineStr">
        <is>
          <t>Commissions and Brokerage fees payable</t>
        </is>
      </c>
      <c r="B7" s="5" t="n">
        <v>9911</v>
      </c>
      <c r="D7" s="5" t="n">
        <v>9911</v>
      </c>
      <c r="F7" s="5" t="n">
        <v>3727</v>
      </c>
    </row>
    <row r="8">
      <c r="A8" s="4" t="inlineStr">
        <is>
          <t>Altegris Investments [Member]</t>
        </is>
      </c>
    </row>
    <row r="9">
      <c r="A9" s="4" t="inlineStr">
        <is>
          <t>Service fees payable</t>
        </is>
      </c>
      <c r="B9" s="5" t="n">
        <v>1773</v>
      </c>
      <c r="D9" s="6" t="n">
        <v>1773</v>
      </c>
      <c r="F9" s="6" t="n">
        <v>2532</v>
      </c>
    </row>
    <row r="10">
      <c r="A10" s="4" t="inlineStr">
        <is>
          <t>Class A [Member]</t>
        </is>
      </c>
    </row>
    <row r="11">
      <c r="A11" s="4" t="inlineStr">
        <is>
          <t>Monthly Management Fee</t>
        </is>
      </c>
      <c r="D11" s="4" t="inlineStr">
        <is>
          <t>0.104%</t>
        </is>
      </c>
    </row>
    <row r="12">
      <c r="A12" s="4" t="inlineStr">
        <is>
          <t>Annual Management Fee</t>
        </is>
      </c>
      <c r="D12" s="4" t="inlineStr">
        <is>
          <t>1.25%</t>
        </is>
      </c>
    </row>
    <row r="13">
      <c r="A13" s="4" t="inlineStr">
        <is>
          <t>Monthly Administrative Fee</t>
        </is>
      </c>
      <c r="D13" s="4" t="inlineStr">
        <is>
          <t>0.0275%</t>
        </is>
      </c>
    </row>
    <row r="14">
      <c r="A14" s="4" t="inlineStr">
        <is>
          <t>Annual Administrative Fee</t>
        </is>
      </c>
      <c r="D14" s="4" t="inlineStr">
        <is>
          <t>0.33%</t>
        </is>
      </c>
    </row>
    <row r="15">
      <c r="A15" s="4" t="inlineStr">
        <is>
          <t>Administrative fee</t>
        </is>
      </c>
      <c r="B15" s="5" t="n">
        <v>4729</v>
      </c>
      <c r="C15" s="5" t="n">
        <v>8546</v>
      </c>
      <c r="D15" s="6" t="n">
        <v>10236</v>
      </c>
      <c r="E15" s="5" t="n">
        <v>18926</v>
      </c>
    </row>
    <row r="16">
      <c r="A16" s="4" t="inlineStr">
        <is>
          <t>Compensation for interests sold by Altegris Investments that are outstanding at month end</t>
        </is>
      </c>
      <c r="D16" s="4" t="inlineStr">
        <is>
          <t>2.00%</t>
        </is>
      </c>
    </row>
    <row r="17">
      <c r="A17" s="4" t="inlineStr">
        <is>
          <t>Class B [Member]</t>
        </is>
      </c>
    </row>
    <row r="18">
      <c r="A18" s="4" t="inlineStr">
        <is>
          <t>Monthly Management Fee</t>
        </is>
      </c>
      <c r="D18" s="4" t="inlineStr">
        <is>
          <t>0.104%</t>
        </is>
      </c>
    </row>
    <row r="19">
      <c r="A19" s="4" t="inlineStr">
        <is>
          <t>Annual Management Fee</t>
        </is>
      </c>
      <c r="D19" s="4" t="inlineStr">
        <is>
          <t>1.25%</t>
        </is>
      </c>
    </row>
    <row r="20">
      <c r="A20" s="4" t="inlineStr">
        <is>
          <t>Monthly Administrative Fee</t>
        </is>
      </c>
      <c r="D20" s="4" t="inlineStr">
        <is>
          <t>0.0275%</t>
        </is>
      </c>
    </row>
    <row r="21">
      <c r="A21" s="4" t="inlineStr">
        <is>
          <t>Annual Administrative Fee</t>
        </is>
      </c>
      <c r="D21" s="4" t="inlineStr">
        <is>
          <t>0.33%</t>
        </is>
      </c>
    </row>
    <row r="22">
      <c r="A22" s="4" t="inlineStr">
        <is>
          <t>Administrative fee</t>
        </is>
      </c>
      <c r="B22" s="6" t="n">
        <v>2905</v>
      </c>
      <c r="C22" s="6" t="n">
        <v>3699</v>
      </c>
      <c r="D22" s="6" t="n">
        <v>6380</v>
      </c>
      <c r="E22" s="6" t="n">
        <v>8126</v>
      </c>
    </row>
    <row r="23">
      <c r="A23" s="4" t="inlineStr">
        <is>
          <t>Institutional Interests [Member]</t>
        </is>
      </c>
    </row>
    <row r="24">
      <c r="A24" s="4" t="inlineStr">
        <is>
          <t>Monthly Management Fee</t>
        </is>
      </c>
      <c r="D24" s="4" t="inlineStr">
        <is>
          <t>6.25%</t>
        </is>
      </c>
    </row>
    <row r="25">
      <c r="A25" s="4" t="inlineStr">
        <is>
          <t>Annual Management Fee</t>
        </is>
      </c>
      <c r="D25" s="4" t="inlineStr">
        <is>
          <t>0.75%</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4. ADVISORY CONTRACT (Details Narrative)</t>
        </is>
      </c>
      <c r="B1" s="2" t="inlineStr">
        <is>
          <t>6 Months Ended</t>
        </is>
      </c>
    </row>
    <row r="2">
      <c r="B2" s="2" t="inlineStr">
        <is>
          <t>Jun. 30, 2020</t>
        </is>
      </c>
    </row>
    <row r="3">
      <c r="A3" s="3" t="inlineStr">
        <is>
          <t>Advisory Contract</t>
        </is>
      </c>
    </row>
    <row r="4">
      <c r="A4" s="4" t="inlineStr">
        <is>
          <t>Advisor quarterly incentive fee, percent of trading profits</t>
        </is>
      </c>
      <c r="B4" s="4" t="inlineStr">
        <is>
          <t>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5. SERVICE FE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fees</t>
        </is>
      </c>
      <c r="B3" s="6" t="n">
        <v>27729</v>
      </c>
      <c r="C3" s="6" t="n">
        <v>51366</v>
      </c>
      <c r="D3" s="6" t="n">
        <v>60609</v>
      </c>
      <c r="E3" s="6" t="n">
        <v>112291</v>
      </c>
    </row>
    <row r="4">
      <c r="A4" s="4" t="inlineStr">
        <is>
          <t>Class A [Member]</t>
        </is>
      </c>
    </row>
    <row r="5">
      <c r="A5" s="4" t="inlineStr">
        <is>
          <t>Ongoing Sales Service Fees</t>
        </is>
      </c>
      <c r="D5" s="4" t="inlineStr">
        <is>
          <t>0.166%</t>
        </is>
      </c>
    </row>
    <row r="6">
      <c r="A6" s="4" t="inlineStr">
        <is>
          <t>Annual Sales Service Fees</t>
        </is>
      </c>
      <c r="D6" s="4" t="inlineStr">
        <is>
          <t>2.00%</t>
        </is>
      </c>
    </row>
    <row r="7">
      <c r="A7" s="4" t="inlineStr">
        <is>
          <t>Service fees</t>
        </is>
      </c>
      <c r="B7" s="5" t="n">
        <v>27729</v>
      </c>
      <c r="C7" s="5" t="n">
        <v>51366</v>
      </c>
      <c r="D7" s="6" t="n">
        <v>60609</v>
      </c>
      <c r="E7" s="5" t="n">
        <v>112291</v>
      </c>
    </row>
    <row r="8">
      <c r="A8" s="4" t="inlineStr">
        <is>
          <t>Institutional Interests [Member]</t>
        </is>
      </c>
    </row>
    <row r="9">
      <c r="A9" s="4" t="inlineStr">
        <is>
          <t>Ongoing Sales Service Fees</t>
        </is>
      </c>
      <c r="D9" s="4" t="inlineStr">
        <is>
          <t>0.0417%</t>
        </is>
      </c>
    </row>
    <row r="10">
      <c r="A10" s="4" t="inlineStr">
        <is>
          <t>Annual Sales Service Fees</t>
        </is>
      </c>
      <c r="D10" s="4" t="inlineStr">
        <is>
          <t>0.50%</t>
        </is>
      </c>
    </row>
    <row r="11">
      <c r="A11" s="4" t="inlineStr">
        <is>
          <t>Service fee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FINANCIAL CONDITION (Unaudited) (Parenthetical) - USD ($)</t>
        </is>
      </c>
      <c r="B1" s="2" t="inlineStr">
        <is>
          <t>Jun. 30, 2020</t>
        </is>
      </c>
      <c r="C1" s="2" t="inlineStr">
        <is>
          <t>Dec. 31, 2019</t>
        </is>
      </c>
    </row>
    <row r="2">
      <c r="A2" s="3" t="inlineStr">
        <is>
          <t>Statement of Financial Position [Abstract]</t>
        </is>
      </c>
    </row>
    <row r="3">
      <c r="A3" s="4" t="inlineStr">
        <is>
          <t>Investment securities at cost</t>
        </is>
      </c>
      <c r="B3" s="6" t="n">
        <v>0</v>
      </c>
      <c r="C3" s="6" t="n">
        <v>9044907</v>
      </c>
    </row>
    <row r="4">
      <c r="A4" s="4" t="inlineStr">
        <is>
          <t>Proceeds of foreign currency liabilities in commodity broker account</t>
        </is>
      </c>
      <c r="B4" s="6" t="n">
        <v>38991</v>
      </c>
      <c r="C4" s="6" t="n">
        <v>31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DERIVATIVE INSTRUMENTS - Fair value of derivative contracts (Details) - Futures Contracts [Member] - USD ($)</t>
        </is>
      </c>
      <c r="B1" s="2" t="inlineStr">
        <is>
          <t>Jun. 30, 2020</t>
        </is>
      </c>
      <c r="C1" s="2" t="inlineStr">
        <is>
          <t>Dec. 31, 2019</t>
        </is>
      </c>
    </row>
    <row r="2">
      <c r="A2" s="4" t="inlineStr">
        <is>
          <t>Asset Derivatives Fair Value, Futures Contracts</t>
        </is>
      </c>
      <c r="B2" s="6" t="n">
        <v>23501</v>
      </c>
      <c r="C2" s="6" t="n">
        <v>282964</v>
      </c>
    </row>
    <row r="3">
      <c r="A3" s="4" t="inlineStr">
        <is>
          <t>Liability Derivatives Fair Value, Futures Contracts</t>
        </is>
      </c>
      <c r="B3" s="5" t="n">
        <v>-41428</v>
      </c>
      <c r="C3" s="5" t="n">
        <v>-137232</v>
      </c>
    </row>
    <row r="4">
      <c r="A4" s="4" t="inlineStr">
        <is>
          <t>Net Fair Value, Futures Contracts</t>
        </is>
      </c>
      <c r="B4" s="5" t="n">
        <v>-17927</v>
      </c>
      <c r="C4" s="5" t="n">
        <v>145732</v>
      </c>
    </row>
    <row r="5">
      <c r="A5" s="4" t="inlineStr">
        <is>
          <t>Currencies [Member]</t>
        </is>
      </c>
    </row>
    <row r="6">
      <c r="A6" s="4" t="inlineStr">
        <is>
          <t>Asset Derivatives Fair Value, Futures Contracts</t>
        </is>
      </c>
      <c r="B6" s="5" t="n">
        <v>433</v>
      </c>
      <c r="C6" s="5" t="n">
        <v>5072</v>
      </c>
    </row>
    <row r="7">
      <c r="A7" s="4" t="inlineStr">
        <is>
          <t>Liability Derivatives Fair Value, Futures Contracts</t>
        </is>
      </c>
      <c r="B7" s="5" t="n">
        <v>-2908</v>
      </c>
      <c r="C7" s="5" t="n">
        <v>-11117</v>
      </c>
    </row>
    <row r="8">
      <c r="A8" s="4" t="inlineStr">
        <is>
          <t>Net Fair Value, Futures Contracts</t>
        </is>
      </c>
      <c r="B8" s="5" t="n">
        <v>-2475</v>
      </c>
      <c r="C8" s="5" t="n">
        <v>-6045</v>
      </c>
    </row>
    <row r="9">
      <c r="A9" s="4" t="inlineStr">
        <is>
          <t>Energy [Member]</t>
        </is>
      </c>
    </row>
    <row r="10">
      <c r="A10" s="4" t="inlineStr">
        <is>
          <t>Asset Derivatives Fair Value, Futures Contracts</t>
        </is>
      </c>
      <c r="B10" s="5" t="n">
        <v>2694</v>
      </c>
      <c r="C10" s="5" t="n">
        <v>4138</v>
      </c>
    </row>
    <row r="11">
      <c r="A11" s="4" t="inlineStr">
        <is>
          <t>Liability Derivatives Fair Value, Futures Contracts</t>
        </is>
      </c>
      <c r="B11" s="5" t="n">
        <v>-1300</v>
      </c>
      <c r="C11" s="5" t="n">
        <v>-832</v>
      </c>
    </row>
    <row r="12">
      <c r="A12" s="4" t="inlineStr">
        <is>
          <t>Net Fair Value, Futures Contracts</t>
        </is>
      </c>
      <c r="B12" s="5" t="n">
        <v>1394</v>
      </c>
      <c r="C12" s="5" t="n">
        <v>3306</v>
      </c>
    </row>
    <row r="13">
      <c r="A13" s="4" t="inlineStr">
        <is>
          <t>Interest Rates [Member]</t>
        </is>
      </c>
    </row>
    <row r="14">
      <c r="A14" s="4" t="inlineStr">
        <is>
          <t>Asset Derivatives Fair Value, Futures Contracts</t>
        </is>
      </c>
      <c r="B14" s="5" t="n">
        <v>327</v>
      </c>
      <c r="C14" s="5" t="n">
        <v>2209</v>
      </c>
    </row>
    <row r="15">
      <c r="A15" s="4" t="inlineStr">
        <is>
          <t>Liability Derivatives Fair Value, Futures Contracts</t>
        </is>
      </c>
      <c r="B15" s="5" t="n">
        <v>-10762</v>
      </c>
      <c r="C15" s="5" t="n">
        <v>-85327</v>
      </c>
    </row>
    <row r="16">
      <c r="A16" s="4" t="inlineStr">
        <is>
          <t>Net Fair Value, Futures Contracts</t>
        </is>
      </c>
      <c r="B16" s="5" t="n">
        <v>-10435</v>
      </c>
      <c r="C16" s="5" t="n">
        <v>-83118</v>
      </c>
    </row>
    <row r="17">
      <c r="A17" s="4" t="inlineStr">
        <is>
          <t>Metals [Member]</t>
        </is>
      </c>
    </row>
    <row r="18">
      <c r="A18" s="4" t="inlineStr">
        <is>
          <t>Asset Derivatives Fair Value, Futures Contracts</t>
        </is>
      </c>
      <c r="B18" s="5" t="n">
        <v>0</v>
      </c>
      <c r="C18" s="5" t="n">
        <v>162087</v>
      </c>
    </row>
    <row r="19">
      <c r="A19" s="4" t="inlineStr">
        <is>
          <t>Liability Derivatives Fair Value, Futures Contracts</t>
        </is>
      </c>
      <c r="B19" s="5" t="n">
        <v>-24469</v>
      </c>
      <c r="C19" s="5" t="n">
        <v>0</v>
      </c>
    </row>
    <row r="20">
      <c r="A20" s="4" t="inlineStr">
        <is>
          <t>Net Fair Value, Futures Contracts</t>
        </is>
      </c>
      <c r="B20" s="5" t="n">
        <v>-24469</v>
      </c>
      <c r="C20" s="5" t="n">
        <v>162087</v>
      </c>
    </row>
    <row r="21">
      <c r="A21" s="4" t="inlineStr">
        <is>
          <t>Stock Indices [Member]</t>
        </is>
      </c>
    </row>
    <row r="22">
      <c r="A22" s="4" t="inlineStr">
        <is>
          <t>Asset Derivatives Fair Value, Futures Contracts</t>
        </is>
      </c>
      <c r="B22" s="5" t="n">
        <v>16183</v>
      </c>
      <c r="C22" s="5" t="n">
        <v>109458</v>
      </c>
    </row>
    <row r="23">
      <c r="A23" s="4" t="inlineStr">
        <is>
          <t>Liability Derivatives Fair Value, Futures Contracts</t>
        </is>
      </c>
      <c r="B23" s="5" t="n">
        <v>-1989</v>
      </c>
      <c r="C23" s="5" t="n">
        <v>-3908</v>
      </c>
    </row>
    <row r="24">
      <c r="A24" s="4" t="inlineStr">
        <is>
          <t>Net Fair Value, Futures Contracts</t>
        </is>
      </c>
      <c r="B24" s="5" t="n">
        <v>14194</v>
      </c>
      <c r="C24" s="5" t="n">
        <v>105550</v>
      </c>
    </row>
    <row r="25">
      <c r="A25" s="4" t="inlineStr">
        <is>
          <t>Treasury Rates [Member]</t>
        </is>
      </c>
    </row>
    <row r="26">
      <c r="A26" s="4" t="inlineStr">
        <is>
          <t>Asset Derivatives Fair Value, Futures Contracts</t>
        </is>
      </c>
      <c r="B26" s="5" t="n">
        <v>3864</v>
      </c>
      <c r="C26" s="5" t="n">
        <v>0</v>
      </c>
    </row>
    <row r="27">
      <c r="A27" s="4" t="inlineStr">
        <is>
          <t>Liability Derivatives Fair Value, Futures Contracts</t>
        </is>
      </c>
      <c r="B27" s="5" t="n">
        <v>0</v>
      </c>
      <c r="C27" s="5" t="n">
        <v>-36048</v>
      </c>
    </row>
    <row r="28">
      <c r="A28" s="4" t="inlineStr">
        <is>
          <t>Net Fair Value, Futures Contracts</t>
        </is>
      </c>
      <c r="B28" s="6" t="n">
        <v>3864</v>
      </c>
      <c r="C28" s="6" t="n">
        <v>-360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FINANCIAL DERIVATIVE INSTRUMENTS - Trading results of the Partnership's derivative trad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Futures Contracts</t>
        </is>
      </c>
      <c r="B3" s="6" t="n">
        <v>-448666</v>
      </c>
      <c r="C3" s="6" t="n">
        <v>-487655</v>
      </c>
      <c r="D3" s="6" t="n">
        <v>-366146</v>
      </c>
      <c r="E3" s="6" t="n">
        <v>-1719549</v>
      </c>
    </row>
    <row r="4">
      <c r="A4" s="4" t="inlineStr">
        <is>
          <t>Change in Unrealized, Futures Contracts</t>
        </is>
      </c>
      <c r="B4" s="5" t="n">
        <v>26436</v>
      </c>
      <c r="C4" s="5" t="n">
        <v>322715</v>
      </c>
      <c r="D4" s="5" t="n">
        <v>-163659</v>
      </c>
      <c r="E4" s="5" t="n">
        <v>332651</v>
      </c>
    </row>
    <row r="5">
      <c r="A5" s="4" t="inlineStr">
        <is>
          <t>Futures Contracts [Member]</t>
        </is>
      </c>
    </row>
    <row r="6">
      <c r="A6" s="4" t="inlineStr">
        <is>
          <t>Realized, Futures Contracts</t>
        </is>
      </c>
      <c r="B6" s="5" t="n">
        <v>-448666</v>
      </c>
      <c r="C6" s="5" t="n">
        <v>-487655</v>
      </c>
      <c r="D6" s="5" t="n">
        <v>-366146</v>
      </c>
      <c r="E6" s="5" t="n">
        <v>-1719549</v>
      </c>
    </row>
    <row r="7">
      <c r="A7" s="4" t="inlineStr">
        <is>
          <t>Change in Unrealized, Futures Contracts</t>
        </is>
      </c>
      <c r="B7" s="5" t="n">
        <v>26436</v>
      </c>
      <c r="C7" s="5" t="n">
        <v>322715</v>
      </c>
      <c r="D7" s="5" t="n">
        <v>-163659</v>
      </c>
      <c r="E7" s="5" t="n">
        <v>332651</v>
      </c>
    </row>
    <row r="8">
      <c r="A8" s="4" t="inlineStr">
        <is>
          <t>Futures Contracts [Member] | Currencies [Member]</t>
        </is>
      </c>
    </row>
    <row r="9">
      <c r="A9" s="4" t="inlineStr">
        <is>
          <t>Realized, Futures Contracts</t>
        </is>
      </c>
      <c r="B9" s="5" t="n">
        <v>-53034</v>
      </c>
      <c r="C9" s="5" t="n">
        <v>6629</v>
      </c>
      <c r="D9" s="5" t="n">
        <v>44164</v>
      </c>
      <c r="E9" s="5" t="n">
        <v>-185483</v>
      </c>
    </row>
    <row r="10">
      <c r="A10" s="4" t="inlineStr">
        <is>
          <t>Change in Unrealized, Futures Contracts</t>
        </is>
      </c>
      <c r="B10" s="5" t="n">
        <v>-32</v>
      </c>
      <c r="C10" s="5" t="n">
        <v>-44830</v>
      </c>
      <c r="D10" s="5" t="n">
        <v>3570</v>
      </c>
      <c r="E10" s="5" t="n">
        <v>845</v>
      </c>
    </row>
    <row r="11">
      <c r="A11" s="4" t="inlineStr">
        <is>
          <t>Futures Contracts [Member] | Energy [Member]</t>
        </is>
      </c>
    </row>
    <row r="12">
      <c r="A12" s="4" t="inlineStr">
        <is>
          <t>Realized, Futures Contracts</t>
        </is>
      </c>
      <c r="B12" s="5" t="n">
        <v>-73558</v>
      </c>
      <c r="C12" s="5" t="n">
        <v>-38368</v>
      </c>
      <c r="D12" s="5" t="n">
        <v>125608</v>
      </c>
      <c r="E12" s="5" t="n">
        <v>-27914</v>
      </c>
    </row>
    <row r="13">
      <c r="A13" s="4" t="inlineStr">
        <is>
          <t>Change in Unrealized, Futures Contracts</t>
        </is>
      </c>
      <c r="B13" s="5" t="n">
        <v>39310</v>
      </c>
      <c r="C13" s="5" t="n">
        <v>10877</v>
      </c>
      <c r="D13" s="5" t="n">
        <v>-1912</v>
      </c>
      <c r="E13" s="5" t="n">
        <v>56718</v>
      </c>
    </row>
    <row r="14">
      <c r="A14" s="4" t="inlineStr">
        <is>
          <t>Futures Contracts [Member] | Interest Rates [Member]</t>
        </is>
      </c>
    </row>
    <row r="15">
      <c r="A15" s="4" t="inlineStr">
        <is>
          <t>Realized, Futures Contracts</t>
        </is>
      </c>
      <c r="B15" s="5" t="n">
        <v>-8555</v>
      </c>
      <c r="C15" s="5" t="n">
        <v>-16728</v>
      </c>
      <c r="D15" s="5" t="n">
        <v>95733</v>
      </c>
      <c r="E15" s="5" t="n">
        <v>197540</v>
      </c>
    </row>
    <row r="16">
      <c r="A16" s="4" t="inlineStr">
        <is>
          <t>Change in Unrealized, Futures Contracts</t>
        </is>
      </c>
      <c r="B16" s="5" t="n">
        <v>914</v>
      </c>
      <c r="C16" s="5" t="n">
        <v>-26976</v>
      </c>
      <c r="D16" s="5" t="n">
        <v>72683</v>
      </c>
      <c r="E16" s="5" t="n">
        <v>-37069</v>
      </c>
    </row>
    <row r="17">
      <c r="A17" s="4" t="inlineStr">
        <is>
          <t>Futures Contracts [Member] | Metals [Member]</t>
        </is>
      </c>
    </row>
    <row r="18">
      <c r="A18" s="4" t="inlineStr">
        <is>
          <t>Realized, Futures Contracts</t>
        </is>
      </c>
      <c r="B18" s="5" t="n">
        <v>-95642</v>
      </c>
      <c r="C18" s="5" t="n">
        <v>73470</v>
      </c>
      <c r="D18" s="5" t="n">
        <v>303181</v>
      </c>
      <c r="E18" s="5" t="n">
        <v>353856</v>
      </c>
    </row>
    <row r="19">
      <c r="A19" s="4" t="inlineStr">
        <is>
          <t>Change in Unrealized, Futures Contracts</t>
        </is>
      </c>
      <c r="B19" s="5" t="n">
        <v>-36560</v>
      </c>
      <c r="C19" s="5" t="n">
        <v>202224</v>
      </c>
      <c r="D19" s="5" t="n">
        <v>-186556</v>
      </c>
      <c r="E19" s="5" t="n">
        <v>206676</v>
      </c>
    </row>
    <row r="20">
      <c r="A20" s="4" t="inlineStr">
        <is>
          <t>Futures Contracts [Member] | Stock Indices [Member]</t>
        </is>
      </c>
    </row>
    <row r="21">
      <c r="A21" s="4" t="inlineStr">
        <is>
          <t>Realized, Futures Contracts</t>
        </is>
      </c>
      <c r="B21" s="5" t="n">
        <v>-267846</v>
      </c>
      <c r="C21" s="5" t="n">
        <v>-426134</v>
      </c>
      <c r="D21" s="5" t="n">
        <v>-805926</v>
      </c>
      <c r="E21" s="5" t="n">
        <v>-2251382</v>
      </c>
    </row>
    <row r="22">
      <c r="A22" s="4" t="inlineStr">
        <is>
          <t>Change in Unrealized, Futures Contracts</t>
        </is>
      </c>
      <c r="B22" s="5" t="n">
        <v>13109</v>
      </c>
      <c r="C22" s="5" t="n">
        <v>204379</v>
      </c>
      <c r="D22" s="5" t="n">
        <v>-91356</v>
      </c>
      <c r="E22" s="5" t="n">
        <v>121497</v>
      </c>
    </row>
    <row r="23">
      <c r="A23" s="4" t="inlineStr">
        <is>
          <t>Futures Contracts [Member] | Treasury Rates [Member]</t>
        </is>
      </c>
    </row>
    <row r="24">
      <c r="A24" s="4" t="inlineStr">
        <is>
          <t>Realized, Futures Contracts</t>
        </is>
      </c>
      <c r="B24" s="5" t="n">
        <v>49969</v>
      </c>
      <c r="C24" s="5" t="n">
        <v>-86524</v>
      </c>
      <c r="D24" s="5" t="n">
        <v>-128906</v>
      </c>
      <c r="E24" s="5" t="n">
        <v>193834</v>
      </c>
    </row>
    <row r="25">
      <c r="A25" s="4" t="inlineStr">
        <is>
          <t>Change in Unrealized, Futures Contracts</t>
        </is>
      </c>
      <c r="B25" s="6" t="n">
        <v>9695</v>
      </c>
      <c r="C25" s="6" t="n">
        <v>-22959</v>
      </c>
      <c r="D25" s="6" t="n">
        <v>39912</v>
      </c>
      <c r="E25" s="6" t="n">
        <v>-160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7. FINANCIAL DERIVATIVE INSTRUMEN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Average notional value of the futures contracts</t>
        </is>
      </c>
      <c r="B4" s="6" t="n">
        <v>18932908</v>
      </c>
      <c r="C4" s="6" t="n">
        <v>20541502</v>
      </c>
      <c r="D4" s="6" t="n">
        <v>28034698</v>
      </c>
      <c r="E4" s="6" t="n">
        <v>265685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23" customWidth="1" min="2" max="2"/>
    <col width="15" customWidth="1" min="3" max="3"/>
    <col width="14" customWidth="1" min="4" max="4"/>
    <col width="15" customWidth="1" min="5" max="5"/>
    <col width="14" customWidth="1" min="6" max="6"/>
  </cols>
  <sheetData>
    <row r="1">
      <c r="A1" s="1" t="inlineStr">
        <is>
          <t>10. FINANCIAL HIGHLIGHTS - Financial highlights of the Partnership (Detail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Class A [Member]</t>
        </is>
      </c>
    </row>
    <row r="4">
      <c r="A4" s="3" t="inlineStr">
        <is>
          <t>Total return for Limited Partners</t>
        </is>
      </c>
    </row>
    <row r="5">
      <c r="A5" s="4" t="inlineStr">
        <is>
          <t>Total return prior to incentive fees</t>
        </is>
      </c>
      <c r="B5" s="4" t="inlineStr">
        <is>
          <t>[1]</t>
        </is>
      </c>
      <c r="C5" s="4" t="inlineStr">
        <is>
          <t>(6.04%)</t>
        </is>
      </c>
      <c r="D5" s="4" t="inlineStr">
        <is>
          <t>(2.03%)</t>
        </is>
      </c>
      <c r="E5" s="4" t="inlineStr">
        <is>
          <t>(8.52%)</t>
        </is>
      </c>
      <c r="F5" s="4" t="inlineStr">
        <is>
          <t>(9.18%)</t>
        </is>
      </c>
    </row>
    <row r="6">
      <c r="A6" s="4" t="inlineStr">
        <is>
          <t>Incentive fees</t>
        </is>
      </c>
      <c r="B6" s="4" t="inlineStr">
        <is>
          <t>[1]</t>
        </is>
      </c>
      <c r="C6" s="4" t="inlineStr">
        <is>
          <t>0.00%</t>
        </is>
      </c>
      <c r="D6" s="4" t="inlineStr">
        <is>
          <t>0.00%</t>
        </is>
      </c>
      <c r="E6" s="4" t="inlineStr">
        <is>
          <t>0.00%</t>
        </is>
      </c>
      <c r="F6" s="4" t="inlineStr">
        <is>
          <t>0.00%</t>
        </is>
      </c>
    </row>
    <row r="7">
      <c r="A7" s="4" t="inlineStr">
        <is>
          <t>Total return after incentive fees</t>
        </is>
      </c>
      <c r="B7" s="4" t="inlineStr">
        <is>
          <t>[1]</t>
        </is>
      </c>
      <c r="C7" s="4" t="inlineStr">
        <is>
          <t>(6.04%)</t>
        </is>
      </c>
      <c r="D7" s="4" t="inlineStr">
        <is>
          <t>(2.03%)</t>
        </is>
      </c>
      <c r="E7" s="4" t="inlineStr">
        <is>
          <t>(8.52%)</t>
        </is>
      </c>
      <c r="F7" s="4" t="inlineStr">
        <is>
          <t>(9.18%)</t>
        </is>
      </c>
    </row>
    <row r="8">
      <c r="A8" s="3" t="inlineStr">
        <is>
          <t>Ratio to average net asset value</t>
        </is>
      </c>
    </row>
    <row r="9">
      <c r="A9" s="4" t="inlineStr">
        <is>
          <t>Expenses prior to incentive fees</t>
        </is>
      </c>
      <c r="B9" s="4" t="inlineStr">
        <is>
          <t>[2]</t>
        </is>
      </c>
      <c r="C9" s="4" t="inlineStr">
        <is>
          <t>5.27%</t>
        </is>
      </c>
      <c r="D9" s="4" t="inlineStr">
        <is>
          <t>4.99%</t>
        </is>
      </c>
      <c r="E9" s="4" t="inlineStr">
        <is>
          <t>5.19%</t>
        </is>
      </c>
      <c r="F9" s="4" t="inlineStr">
        <is>
          <t>4.87%</t>
        </is>
      </c>
    </row>
    <row r="10">
      <c r="A10" s="4" t="inlineStr">
        <is>
          <t>Incentive fees</t>
        </is>
      </c>
      <c r="B10" s="4" t="inlineStr">
        <is>
          <t>[1]</t>
        </is>
      </c>
      <c r="C10" s="4" t="inlineStr">
        <is>
          <t>0.00%</t>
        </is>
      </c>
      <c r="D10" s="4" t="inlineStr">
        <is>
          <t>0.00%</t>
        </is>
      </c>
      <c r="E10" s="4" t="inlineStr">
        <is>
          <t>0.00%</t>
        </is>
      </c>
      <c r="F10" s="4" t="inlineStr">
        <is>
          <t>0.00%</t>
        </is>
      </c>
    </row>
    <row r="11">
      <c r="A11" s="4" t="inlineStr">
        <is>
          <t>Total expenses</t>
        </is>
      </c>
      <c r="C11" s="4" t="inlineStr">
        <is>
          <t>5.27%</t>
        </is>
      </c>
      <c r="D11" s="4" t="inlineStr">
        <is>
          <t>4.99%</t>
        </is>
      </c>
      <c r="E11" s="4" t="inlineStr">
        <is>
          <t>5.19%</t>
        </is>
      </c>
      <c r="F11" s="4" t="inlineStr">
        <is>
          <t>4.87%</t>
        </is>
      </c>
    </row>
    <row r="12">
      <c r="A12" s="4" t="inlineStr">
        <is>
          <t>Net investment income (loss)</t>
        </is>
      </c>
      <c r="B12" s="4" t="inlineStr">
        <is>
          <t>[2],[3]</t>
        </is>
      </c>
      <c r="C12" s="4" t="inlineStr">
        <is>
          <t>(5.06%)</t>
        </is>
      </c>
      <c r="D12" s="4" t="inlineStr">
        <is>
          <t>(2.91%)</t>
        </is>
      </c>
      <c r="E12" s="4" t="inlineStr">
        <is>
          <t>(4.46%)</t>
        </is>
      </c>
      <c r="F12" s="4" t="inlineStr">
        <is>
          <t>(2.78%)</t>
        </is>
      </c>
    </row>
    <row r="13">
      <c r="A13" s="4" t="inlineStr">
        <is>
          <t>Class B [Member]</t>
        </is>
      </c>
    </row>
    <row r="14">
      <c r="A14" s="3" t="inlineStr">
        <is>
          <t>Total return for Limited Partners</t>
        </is>
      </c>
    </row>
    <row r="15">
      <c r="A15" s="4" t="inlineStr">
        <is>
          <t>Total return prior to incentive fees</t>
        </is>
      </c>
      <c r="B15" s="4" t="inlineStr">
        <is>
          <t>[1]</t>
        </is>
      </c>
      <c r="C15" s="4" t="inlineStr">
        <is>
          <t>(5.57%)</t>
        </is>
      </c>
      <c r="D15" s="4" t="inlineStr">
        <is>
          <t>(1.54%)</t>
        </is>
      </c>
      <c r="E15" s="4" t="inlineStr">
        <is>
          <t>(7.63%)</t>
        </is>
      </c>
      <c r="F15" s="4" t="inlineStr">
        <is>
          <t>(8.27%)</t>
        </is>
      </c>
    </row>
    <row r="16">
      <c r="A16" s="4" t="inlineStr">
        <is>
          <t>Incentive fees</t>
        </is>
      </c>
      <c r="B16" s="4" t="inlineStr">
        <is>
          <t>[1]</t>
        </is>
      </c>
      <c r="C16" s="4" t="inlineStr">
        <is>
          <t>0.00%</t>
        </is>
      </c>
      <c r="D16" s="4" t="inlineStr">
        <is>
          <t>(0.10%)</t>
        </is>
      </c>
      <c r="E16" s="4" t="inlineStr">
        <is>
          <t>0.00%</t>
        </is>
      </c>
      <c r="F16" s="4" t="inlineStr">
        <is>
          <t>(0.10%)</t>
        </is>
      </c>
    </row>
    <row r="17">
      <c r="A17" s="4" t="inlineStr">
        <is>
          <t>Total return after incentive fees</t>
        </is>
      </c>
      <c r="B17" s="4" t="inlineStr">
        <is>
          <t>[1]</t>
        </is>
      </c>
      <c r="C17" s="4" t="inlineStr">
        <is>
          <t>(5.57%)</t>
        </is>
      </c>
      <c r="D17" s="4" t="inlineStr">
        <is>
          <t>(1.64%)</t>
        </is>
      </c>
      <c r="E17" s="4" t="inlineStr">
        <is>
          <t>(7.63%)</t>
        </is>
      </c>
      <c r="F17" s="4" t="inlineStr">
        <is>
          <t>(8.37%)</t>
        </is>
      </c>
    </row>
    <row r="18">
      <c r="A18" s="3" t="inlineStr">
        <is>
          <t>Ratio to average net asset value</t>
        </is>
      </c>
    </row>
    <row r="19">
      <c r="A19" s="4" t="inlineStr">
        <is>
          <t>Expenses prior to incentive fees</t>
        </is>
      </c>
      <c r="B19" s="4" t="inlineStr">
        <is>
          <t>[2]</t>
        </is>
      </c>
      <c r="C19" s="4" t="inlineStr">
        <is>
          <t>3.29%</t>
        </is>
      </c>
      <c r="D19" s="4" t="inlineStr">
        <is>
          <t>3.04%</t>
        </is>
      </c>
      <c r="E19" s="4" t="inlineStr">
        <is>
          <t>3.20%</t>
        </is>
      </c>
      <c r="F19" s="4" t="inlineStr">
        <is>
          <t>2.94%</t>
        </is>
      </c>
    </row>
    <row r="20">
      <c r="A20" s="4" t="inlineStr">
        <is>
          <t>Incentive fees</t>
        </is>
      </c>
      <c r="B20" s="4" t="inlineStr">
        <is>
          <t>[1]</t>
        </is>
      </c>
      <c r="C20" s="4" t="inlineStr">
        <is>
          <t>0.00%</t>
        </is>
      </c>
      <c r="D20" s="4" t="inlineStr">
        <is>
          <t>0.10%</t>
        </is>
      </c>
      <c r="E20" s="4" t="inlineStr">
        <is>
          <t>0.00%</t>
        </is>
      </c>
      <c r="F20" s="4" t="inlineStr">
        <is>
          <t>0.10%</t>
        </is>
      </c>
    </row>
    <row r="21">
      <c r="A21" s="4" t="inlineStr">
        <is>
          <t>Total expenses</t>
        </is>
      </c>
      <c r="C21" s="4" t="inlineStr">
        <is>
          <t>3.29%</t>
        </is>
      </c>
      <c r="D21" s="4" t="inlineStr">
        <is>
          <t>3.14%</t>
        </is>
      </c>
      <c r="E21" s="4" t="inlineStr">
        <is>
          <t>3.20%</t>
        </is>
      </c>
      <c r="F21" s="4" t="inlineStr">
        <is>
          <t>3.04%</t>
        </is>
      </c>
    </row>
    <row r="22">
      <c r="A22" s="4" t="inlineStr">
        <is>
          <t>Net investment income (loss)</t>
        </is>
      </c>
      <c r="B22" s="4" t="inlineStr">
        <is>
          <t>[2],[3]</t>
        </is>
      </c>
      <c r="C22" s="4" t="inlineStr">
        <is>
          <t>(3.07%)</t>
        </is>
      </c>
      <c r="D22" s="4" t="inlineStr">
        <is>
          <t>(0.95%)</t>
        </is>
      </c>
      <c r="E22" s="4" t="inlineStr">
        <is>
          <t>(2.46%)</t>
        </is>
      </c>
      <c r="F22" s="4" t="inlineStr">
        <is>
          <t>(0.85%)</t>
        </is>
      </c>
    </row>
    <row r="23">
      <c r="A23" s="4" t="inlineStr">
        <is>
          <t>Institutional Interests [Member]</t>
        </is>
      </c>
    </row>
    <row r="24">
      <c r="A24" s="3" t="inlineStr">
        <is>
          <t>Total return for Limited Partners</t>
        </is>
      </c>
    </row>
    <row r="25">
      <c r="A25" s="4" t="inlineStr">
        <is>
          <t>Total return prior to incentive fees</t>
        </is>
      </c>
      <c r="B25" s="4" t="inlineStr">
        <is>
          <t>[1]</t>
        </is>
      </c>
      <c r="C25" s="4" t="inlineStr">
        <is>
          <t>(5.37%)</t>
        </is>
      </c>
      <c r="D25" s="4" t="inlineStr">
        <is>
          <t>(1.33%)</t>
        </is>
      </c>
      <c r="E25" s="4" t="inlineStr">
        <is>
          <t>(7.22%)</t>
        </is>
      </c>
      <c r="F25" s="4" t="inlineStr">
        <is>
          <t>(7.89%)</t>
        </is>
      </c>
    </row>
    <row r="26">
      <c r="A26" s="4" t="inlineStr">
        <is>
          <t>Incentive fees</t>
        </is>
      </c>
      <c r="B26" s="4" t="inlineStr">
        <is>
          <t>[1]</t>
        </is>
      </c>
      <c r="C26" s="4" t="inlineStr">
        <is>
          <t>0.00%</t>
        </is>
      </c>
      <c r="D26" s="4" t="inlineStr">
        <is>
          <t>0.00%</t>
        </is>
      </c>
      <c r="E26" s="4" t="inlineStr">
        <is>
          <t>0.00%</t>
        </is>
      </c>
      <c r="F26" s="4" t="inlineStr">
        <is>
          <t>0.00%</t>
        </is>
      </c>
    </row>
    <row r="27">
      <c r="A27" s="4" t="inlineStr">
        <is>
          <t>Total return after incentive fees</t>
        </is>
      </c>
      <c r="B27" s="4" t="inlineStr">
        <is>
          <t>[1]</t>
        </is>
      </c>
      <c r="C27" s="4" t="inlineStr">
        <is>
          <t>(5.37%)</t>
        </is>
      </c>
      <c r="D27" s="4" t="inlineStr">
        <is>
          <t>(1.33%)</t>
        </is>
      </c>
      <c r="E27" s="4" t="inlineStr">
        <is>
          <t>(7.22%)</t>
        </is>
      </c>
      <c r="F27" s="4" t="inlineStr">
        <is>
          <t>(7.89%)</t>
        </is>
      </c>
    </row>
    <row r="28">
      <c r="A28" s="3" t="inlineStr">
        <is>
          <t>Ratio to average net asset value</t>
        </is>
      </c>
    </row>
    <row r="29">
      <c r="A29" s="4" t="inlineStr">
        <is>
          <t>Expenses prior to incentive fees</t>
        </is>
      </c>
      <c r="B29" s="4" t="inlineStr">
        <is>
          <t>[2]</t>
        </is>
      </c>
      <c r="C29" s="4" t="inlineStr">
        <is>
          <t>2.43%</t>
        </is>
      </c>
      <c r="D29" s="4" t="inlineStr">
        <is>
          <t>2.08%</t>
        </is>
      </c>
      <c r="E29" s="4" t="inlineStr">
        <is>
          <t>2.33%</t>
        </is>
      </c>
      <c r="F29" s="4" t="inlineStr">
        <is>
          <t>2.12%</t>
        </is>
      </c>
    </row>
    <row r="30">
      <c r="A30" s="4" t="inlineStr">
        <is>
          <t>Incentive fees</t>
        </is>
      </c>
      <c r="B30" s="4" t="inlineStr">
        <is>
          <t>[1]</t>
        </is>
      </c>
      <c r="C30" s="4" t="inlineStr">
        <is>
          <t>0.00%</t>
        </is>
      </c>
      <c r="D30" s="4" t="inlineStr">
        <is>
          <t>0.00%</t>
        </is>
      </c>
      <c r="E30" s="4" t="inlineStr">
        <is>
          <t>0.00%</t>
        </is>
      </c>
      <c r="F30" s="4" t="inlineStr">
        <is>
          <t>0.00%</t>
        </is>
      </c>
    </row>
    <row r="31">
      <c r="A31" s="4" t="inlineStr">
        <is>
          <t>Total expenses</t>
        </is>
      </c>
      <c r="C31" s="4" t="inlineStr">
        <is>
          <t>2.43%</t>
        </is>
      </c>
      <c r="D31" s="4" t="inlineStr">
        <is>
          <t>2.08%</t>
        </is>
      </c>
      <c r="E31" s="4" t="inlineStr">
        <is>
          <t>2.33%</t>
        </is>
      </c>
      <c r="F31" s="4" t="inlineStr">
        <is>
          <t>2.12%</t>
        </is>
      </c>
    </row>
    <row r="32">
      <c r="A32" s="4" t="inlineStr">
        <is>
          <t>Net investment income (loss)</t>
        </is>
      </c>
      <c r="B32" s="4" t="inlineStr">
        <is>
          <t>[2],[3]</t>
        </is>
      </c>
      <c r="C32" s="4" t="inlineStr">
        <is>
          <t>(2.23%)</t>
        </is>
      </c>
      <c r="D32" s="4" t="inlineStr">
        <is>
          <t>(0.11%)</t>
        </is>
      </c>
      <c r="E32" s="4" t="inlineStr">
        <is>
          <t>(1.63%)</t>
        </is>
      </c>
      <c r="F32" s="4" t="inlineStr">
        <is>
          <t>(0.02%)</t>
        </is>
      </c>
    </row>
    <row r="33"/>
    <row r="34">
      <c r="A34" s="4" t="inlineStr">
        <is>
          <t>[1]</t>
        </is>
      </c>
      <c r="B34" s="4" t="inlineStr">
        <is>
          <t>Not annualized.</t>
        </is>
      </c>
    </row>
    <row r="35">
      <c r="A35" s="4" t="inlineStr">
        <is>
          <t>[2]</t>
        </is>
      </c>
      <c r="B35" s="4" t="inlineStr">
        <is>
          <t>Annualized.</t>
        </is>
      </c>
    </row>
    <row r="36">
      <c r="A36" s="4" t="inlineStr">
        <is>
          <t>[3]</t>
        </is>
      </c>
      <c r="B36" s="4" t="inlineStr">
        <is>
          <t>Excluded incentive fee</t>
        </is>
      </c>
    </row>
  </sheetData>
  <mergeCells count="7">
    <mergeCell ref="A1:B2"/>
    <mergeCell ref="C1:D1"/>
    <mergeCell ref="E1:F1"/>
    <mergeCell ref="A33:E33"/>
    <mergeCell ref="B34:E34"/>
    <mergeCell ref="B35:E35"/>
    <mergeCell ref="B36:E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11. SUBSEQUENT EVENTS (Details Narrative)</t>
        </is>
      </c>
      <c r="B1" s="2" t="inlineStr">
        <is>
          <t>1 Months Ended</t>
        </is>
      </c>
    </row>
    <row r="2">
      <c r="B2" s="2" t="inlineStr">
        <is>
          <t>Aug. 10, 2020USD ($)</t>
        </is>
      </c>
    </row>
    <row r="3">
      <c r="A3" s="3" t="inlineStr">
        <is>
          <t>Subsequent Events [Abstract]</t>
        </is>
      </c>
    </row>
    <row r="4">
      <c r="A4" s="4" t="inlineStr">
        <is>
          <t>Partnership redemptions</t>
        </is>
      </c>
      <c r="B4" s="6" t="n">
        <v>4923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DENSED SCHEDULE OF INVESTMENTS - Futures Contracts (Unaudited)</t>
        </is>
      </c>
      <c r="B1" s="2" t="inlineStr">
        <is>
          <t>6 Months Ended</t>
        </is>
      </c>
      <c r="C1" s="2" t="inlineStr">
        <is>
          <t>12 Months Ended</t>
        </is>
      </c>
    </row>
    <row r="2">
      <c r="B2" s="2" t="inlineStr">
        <is>
          <t>Jun. 30, 2020USD ($)NumberOfContracts</t>
        </is>
      </c>
      <c r="C2" s="2" t="inlineStr">
        <is>
          <t>Dec. 31, 2019USD ($)NumberOfContracts</t>
        </is>
      </c>
    </row>
    <row r="3">
      <c r="A3" s="4" t="inlineStr">
        <is>
          <t>Fair Value</t>
        </is>
      </c>
      <c r="B3" s="6" t="n">
        <v>0</v>
      </c>
      <c r="C3" s="6" t="n">
        <v>9045081</v>
      </c>
    </row>
    <row r="4">
      <c r="A4" s="4" t="inlineStr">
        <is>
          <t>Futures Contracts [Member]</t>
        </is>
      </c>
    </row>
    <row r="5">
      <c r="A5" s="4" t="inlineStr">
        <is>
          <t>Fair Value</t>
        </is>
      </c>
      <c r="B5" s="6" t="n">
        <v>-29971</v>
      </c>
      <c r="C5" s="6" t="n">
        <v>145732</v>
      </c>
    </row>
    <row r="6">
      <c r="A6" s="4" t="inlineStr">
        <is>
          <t>% of Partners Capital</t>
        </is>
      </c>
      <c r="B6" s="4" t="inlineStr">
        <is>
          <t>(0.34%)</t>
        </is>
      </c>
      <c r="C6" s="4" t="inlineStr">
        <is>
          <t>1.35%</t>
        </is>
      </c>
    </row>
    <row r="7">
      <c r="A7" s="4" t="inlineStr">
        <is>
          <t>Futures Contracts [Member] | Long Futures Contracts [Member]</t>
        </is>
      </c>
    </row>
    <row r="8">
      <c r="A8" s="4" t="inlineStr">
        <is>
          <t>Number of Contracts | NumberOfContracts</t>
        </is>
      </c>
      <c r="B8" s="5" t="n">
        <v>32</v>
      </c>
      <c r="C8" s="5" t="n">
        <v>385</v>
      </c>
    </row>
    <row r="9">
      <c r="A9" s="4" t="inlineStr">
        <is>
          <t>Fair Value</t>
        </is>
      </c>
      <c r="B9" s="6" t="n">
        <v>12044</v>
      </c>
      <c r="C9" s="6" t="n">
        <v>120376</v>
      </c>
    </row>
    <row r="10">
      <c r="A10" s="4" t="inlineStr">
        <is>
          <t>% of Partners Capital</t>
        </is>
      </c>
      <c r="B10" s="4" t="inlineStr">
        <is>
          <t>0.14%</t>
        </is>
      </c>
      <c r="C10" s="4" t="inlineStr">
        <is>
          <t>1.11%</t>
        </is>
      </c>
    </row>
    <row r="11">
      <c r="A11" s="4" t="inlineStr">
        <is>
          <t>Futures Contracts [Member] | Long Futures Contracts [Member] | Currencies [Member]</t>
        </is>
      </c>
    </row>
    <row r="12">
      <c r="A12" s="4" t="inlineStr">
        <is>
          <t>Number of Contracts | NumberOfContracts</t>
        </is>
      </c>
      <c r="B12" s="5" t="n">
        <v>8</v>
      </c>
      <c r="C12" s="5" t="n">
        <v>2</v>
      </c>
    </row>
    <row r="13">
      <c r="A13" s="4" t="inlineStr">
        <is>
          <t>Fair Value</t>
        </is>
      </c>
      <c r="B13" s="6" t="n">
        <v>-2475</v>
      </c>
      <c r="C13" s="6" t="n">
        <v>6</v>
      </c>
    </row>
    <row r="14">
      <c r="A14" s="4" t="inlineStr">
        <is>
          <t>% of Partners Capital</t>
        </is>
      </c>
      <c r="B14" s="4" t="inlineStr">
        <is>
          <t>(0.03%)</t>
        </is>
      </c>
      <c r="C14" s="4" t="inlineStr">
        <is>
          <t>0.01%</t>
        </is>
      </c>
    </row>
    <row r="15">
      <c r="A15" s="4" t="inlineStr">
        <is>
          <t>Expiration Dates</t>
        </is>
      </c>
      <c r="B15" s="4" t="inlineStr">
        <is>
          <t>Sep. 30,
		2020</t>
        </is>
      </c>
      <c r="C15" s="4" t="inlineStr">
        <is>
          <t>Mar. 31,
		2020</t>
        </is>
      </c>
    </row>
    <row r="16">
      <c r="A16" s="4" t="inlineStr">
        <is>
          <t>Futures Contracts [Member] | Long Futures Contracts [Member] | Energy [Member]</t>
        </is>
      </c>
    </row>
    <row r="17">
      <c r="A17" s="4" t="inlineStr">
        <is>
          <t>Number of Contracts | NumberOfContracts</t>
        </is>
      </c>
      <c r="B17" s="5" t="n">
        <v>2</v>
      </c>
      <c r="C17" s="5" t="n">
        <v>10</v>
      </c>
    </row>
    <row r="18">
      <c r="A18" s="4" t="inlineStr">
        <is>
          <t>Fair Value</t>
        </is>
      </c>
      <c r="B18" s="6" t="n">
        <v>1725</v>
      </c>
      <c r="C18" s="6" t="n">
        <v>2988</v>
      </c>
    </row>
    <row r="19">
      <c r="A19" s="4" t="inlineStr">
        <is>
          <t>% of Partners Capital</t>
        </is>
      </c>
      <c r="B19" s="4" t="inlineStr">
        <is>
          <t>0.02%</t>
        </is>
      </c>
      <c r="C19" s="4" t="inlineStr">
        <is>
          <t>0.03%</t>
        </is>
      </c>
    </row>
    <row r="20">
      <c r="A20" s="4" t="inlineStr">
        <is>
          <t>Expiration Dates</t>
        </is>
      </c>
      <c r="B20" s="4" t="inlineStr">
        <is>
          <t>Jul. 31,
		2020</t>
        </is>
      </c>
      <c r="C20" s="4" t="inlineStr">
        <is>
          <t>Jan. 31,
		2020</t>
        </is>
      </c>
    </row>
    <row r="21">
      <c r="A21" s="4" t="inlineStr">
        <is>
          <t>Futures Contracts [Member] | Long Futures Contracts [Member] | Stock Indices [Member]</t>
        </is>
      </c>
    </row>
    <row r="22">
      <c r="A22" s="4" t="inlineStr">
        <is>
          <t>Number of Contracts | NumberOfContracts</t>
        </is>
      </c>
      <c r="B22" s="5" t="n">
        <v>4</v>
      </c>
      <c r="C22" s="5" t="n">
        <v>164</v>
      </c>
    </row>
    <row r="23">
      <c r="A23" s="4" t="inlineStr">
        <is>
          <t>Fair Value</t>
        </is>
      </c>
      <c r="B23" s="6" t="n">
        <v>8930</v>
      </c>
      <c r="C23" s="6" t="n">
        <v>74461</v>
      </c>
    </row>
    <row r="24">
      <c r="A24" s="4" t="inlineStr">
        <is>
          <t>% of Partners Capital</t>
        </is>
      </c>
      <c r="B24" s="4" t="inlineStr">
        <is>
          <t>0.11%</t>
        </is>
      </c>
      <c r="C24" s="4" t="inlineStr">
        <is>
          <t>0.68%</t>
        </is>
      </c>
    </row>
    <row r="25">
      <c r="A25" s="4" t="inlineStr">
        <is>
          <t>Expiration Dates, Lower Range</t>
        </is>
      </c>
      <c r="C25" s="4" t="inlineStr">
        <is>
          <t>Jan. 1,
		2020</t>
        </is>
      </c>
    </row>
    <row r="26">
      <c r="A26" s="4" t="inlineStr">
        <is>
          <t>Expiration Dates, Upper Range</t>
        </is>
      </c>
      <c r="C26" s="4" t="inlineStr">
        <is>
          <t>Mar. 31,
		2020</t>
        </is>
      </c>
    </row>
    <row r="27">
      <c r="A27" s="4" t="inlineStr">
        <is>
          <t>Expiration Dates</t>
        </is>
      </c>
      <c r="B27" s="4" t="inlineStr">
        <is>
          <t>Sep. 30,
		2020</t>
        </is>
      </c>
    </row>
    <row r="28">
      <c r="A28" s="4" t="inlineStr">
        <is>
          <t>Futures Contracts [Member] | Long Futures Contracts [Member] | Treasury Rates [Member]</t>
        </is>
      </c>
    </row>
    <row r="29">
      <c r="A29" s="4" t="inlineStr">
        <is>
          <t>Number of Contracts | NumberOfContracts</t>
        </is>
      </c>
      <c r="B29" s="5" t="n">
        <v>18</v>
      </c>
      <c r="C29" s="5" t="n">
        <v>75</v>
      </c>
    </row>
    <row r="30">
      <c r="A30" s="4" t="inlineStr">
        <is>
          <t>Fair Value</t>
        </is>
      </c>
      <c r="B30" s="6" t="n">
        <v>3864</v>
      </c>
      <c r="C30" s="6" t="n">
        <v>-36048</v>
      </c>
    </row>
    <row r="31">
      <c r="A31" s="4" t="inlineStr">
        <is>
          <t>% of Partners Capital</t>
        </is>
      </c>
      <c r="B31" s="4" t="inlineStr">
        <is>
          <t>0.04%</t>
        </is>
      </c>
      <c r="C31" s="4" t="inlineStr">
        <is>
          <t>(0.33%)</t>
        </is>
      </c>
    </row>
    <row r="32">
      <c r="A32" s="4" t="inlineStr">
        <is>
          <t>Expiration Dates</t>
        </is>
      </c>
      <c r="B32" s="4" t="inlineStr">
        <is>
          <t>Sep. 30,
		2020</t>
        </is>
      </c>
      <c r="C32" s="4" t="inlineStr">
        <is>
          <t>Mar. 31,
		2020</t>
        </is>
      </c>
    </row>
    <row r="33">
      <c r="A33" s="4" t="inlineStr">
        <is>
          <t>Futures Contracts [Member] | Long Futures Contracts [Member] | Interest Rates [Member]</t>
        </is>
      </c>
    </row>
    <row r="34">
      <c r="A34" s="4" t="inlineStr">
        <is>
          <t>Number of Contracts | NumberOfContracts</t>
        </is>
      </c>
      <c r="C34" s="5" t="n">
        <v>72</v>
      </c>
    </row>
    <row r="35">
      <c r="A35" s="4" t="inlineStr">
        <is>
          <t>Fair Value</t>
        </is>
      </c>
      <c r="C35" s="6" t="n">
        <v>-83118</v>
      </c>
    </row>
    <row r="36">
      <c r="A36" s="4" t="inlineStr">
        <is>
          <t>% of Partners Capital</t>
        </is>
      </c>
      <c r="C36" s="4" t="inlineStr">
        <is>
          <t>(0.77%)</t>
        </is>
      </c>
    </row>
    <row r="37">
      <c r="A37" s="4" t="inlineStr">
        <is>
          <t>Expiration Dates</t>
        </is>
      </c>
      <c r="C37" s="4" t="inlineStr">
        <is>
          <t>Mar. 31,
		2020</t>
        </is>
      </c>
    </row>
    <row r="38">
      <c r="A38" s="4" t="inlineStr">
        <is>
          <t>Futures Contracts [Member] | Long Futures Contracts [Member] | Metals [Member]</t>
        </is>
      </c>
    </row>
    <row r="39">
      <c r="A39" s="4" t="inlineStr">
        <is>
          <t>Number of Contracts | NumberOfContracts</t>
        </is>
      </c>
      <c r="C39" s="5" t="n">
        <v>62</v>
      </c>
    </row>
    <row r="40">
      <c r="A40" s="4" t="inlineStr">
        <is>
          <t>Fair Value</t>
        </is>
      </c>
      <c r="C40" s="6" t="n">
        <v>162087</v>
      </c>
    </row>
    <row r="41">
      <c r="A41" s="4" t="inlineStr">
        <is>
          <t>% of Partners Capital</t>
        </is>
      </c>
      <c r="C41" s="4" t="inlineStr">
        <is>
          <t>1.49%</t>
        </is>
      </c>
    </row>
    <row r="42">
      <c r="A42" s="4" t="inlineStr">
        <is>
          <t>Expiration Dates, Lower Range</t>
        </is>
      </c>
      <c r="C42" s="4" t="inlineStr">
        <is>
          <t>Feb. 1,
		2020</t>
        </is>
      </c>
    </row>
    <row r="43">
      <c r="A43" s="4" t="inlineStr">
        <is>
          <t>Expiration Dates, Upper Range</t>
        </is>
      </c>
      <c r="C43" s="4" t="inlineStr">
        <is>
          <t>Mar. 31,
		2020</t>
        </is>
      </c>
    </row>
    <row r="44">
      <c r="A44" s="4" t="inlineStr">
        <is>
          <t>Futures Contracts [Member] | Short Futures Contracts [Member]</t>
        </is>
      </c>
    </row>
    <row r="45">
      <c r="A45" s="4" t="inlineStr">
        <is>
          <t>Number of Contracts | NumberOfContracts</t>
        </is>
      </c>
      <c r="B45" s="5" t="n">
        <v>68</v>
      </c>
      <c r="C45" s="5" t="n">
        <v>76</v>
      </c>
    </row>
    <row r="46">
      <c r="A46" s="4" t="inlineStr">
        <is>
          <t>Fair Value</t>
        </is>
      </c>
      <c r="B46" s="6" t="n">
        <v>-29971</v>
      </c>
      <c r="C46" s="6" t="n">
        <v>25356</v>
      </c>
    </row>
    <row r="47">
      <c r="A47" s="4" t="inlineStr">
        <is>
          <t>% of Partners Capital</t>
        </is>
      </c>
      <c r="B47" s="4" t="inlineStr">
        <is>
          <t>(0.34%)</t>
        </is>
      </c>
      <c r="C47" s="4" t="inlineStr">
        <is>
          <t>0.24%</t>
        </is>
      </c>
    </row>
    <row r="48">
      <c r="A48" s="4" t="inlineStr">
        <is>
          <t>Futures Contracts [Member] | Short Futures Contracts [Member] | Currencies [Member]</t>
        </is>
      </c>
    </row>
    <row r="49">
      <c r="A49" s="4" t="inlineStr">
        <is>
          <t>Number of Contracts | NumberOfContracts</t>
        </is>
      </c>
      <c r="C49" s="5" t="n">
        <v>22</v>
      </c>
    </row>
    <row r="50">
      <c r="A50" s="4" t="inlineStr">
        <is>
          <t>Fair Value</t>
        </is>
      </c>
      <c r="C50" s="6" t="n">
        <v>-6051</v>
      </c>
    </row>
    <row r="51">
      <c r="A51" s="4" t="inlineStr">
        <is>
          <t>% of Partners Capital</t>
        </is>
      </c>
      <c r="C51" s="4" t="inlineStr">
        <is>
          <t>(0.06%)</t>
        </is>
      </c>
    </row>
    <row r="52">
      <c r="A52" s="4" t="inlineStr">
        <is>
          <t>Expiration Dates</t>
        </is>
      </c>
      <c r="C52" s="4" t="inlineStr">
        <is>
          <t>Mar. 31,
		2020</t>
        </is>
      </c>
    </row>
    <row r="53">
      <c r="A53" s="4" t="inlineStr">
        <is>
          <t>Futures Contracts [Member] | Short Futures Contracts [Member] | Energy [Member]</t>
        </is>
      </c>
    </row>
    <row r="54">
      <c r="A54" s="4" t="inlineStr">
        <is>
          <t>Number of Contracts | NumberOfContracts</t>
        </is>
      </c>
      <c r="B54" s="5" t="n">
        <v>4</v>
      </c>
      <c r="C54" s="4" t="inlineStr">
        <is>
          <t xml:space="preserve"> </t>
        </is>
      </c>
    </row>
    <row r="55">
      <c r="A55" s="4" t="inlineStr">
        <is>
          <t>Fair Value</t>
        </is>
      </c>
      <c r="B55" s="6" t="n">
        <v>-331</v>
      </c>
      <c r="C55" s="4" t="inlineStr">
        <is>
          <t xml:space="preserve"> </t>
        </is>
      </c>
    </row>
    <row r="56">
      <c r="A56" s="4" t="inlineStr">
        <is>
          <t>% of Partners Capital</t>
        </is>
      </c>
      <c r="B56" s="4" t="inlineStr">
        <is>
          <t>0.00%</t>
        </is>
      </c>
      <c r="C56" s="4" t="inlineStr">
        <is>
          <t>0.01%</t>
        </is>
      </c>
    </row>
    <row r="57">
      <c r="A57" s="4" t="inlineStr">
        <is>
          <t>Expiration Dates</t>
        </is>
      </c>
      <c r="B57" s="4" t="inlineStr">
        <is>
          <t>Jul. 31,
		2020</t>
        </is>
      </c>
      <c r="C57" s="4" t="inlineStr">
        <is>
          <t>Jan. 31,
		2020</t>
        </is>
      </c>
    </row>
    <row r="58">
      <c r="A58" s="4" t="inlineStr">
        <is>
          <t>Futures Contracts [Member] | Short Futures Contracts [Member] | Stock Indices [Member]</t>
        </is>
      </c>
    </row>
    <row r="59">
      <c r="A59" s="4" t="inlineStr">
        <is>
          <t>Number of Contracts | NumberOfContracts</t>
        </is>
      </c>
      <c r="B59" s="5" t="n">
        <v>37</v>
      </c>
      <c r="C59" s="5" t="n">
        <v>53</v>
      </c>
    </row>
    <row r="60">
      <c r="A60" s="4" t="inlineStr">
        <is>
          <t>Fair Value</t>
        </is>
      </c>
      <c r="B60" s="6" t="n">
        <v>5264</v>
      </c>
      <c r="C60" s="6" t="n">
        <v>31089</v>
      </c>
    </row>
    <row r="61">
      <c r="A61" s="4" t="inlineStr">
        <is>
          <t>% of Partners Capital</t>
        </is>
      </c>
      <c r="B61" s="4" t="inlineStr">
        <is>
          <t>0.06%</t>
        </is>
      </c>
      <c r="C61" s="4" t="inlineStr">
        <is>
          <t>0.29%</t>
        </is>
      </c>
    </row>
    <row r="62">
      <c r="A62" s="4" t="inlineStr">
        <is>
          <t>Expiration Dates, Lower Range</t>
        </is>
      </c>
      <c r="B62" s="4" t="inlineStr">
        <is>
          <t>Jul. 1,
		2020</t>
        </is>
      </c>
      <c r="C62" s="4" t="inlineStr">
        <is>
          <t>Jan. 1,
		2020</t>
        </is>
      </c>
    </row>
    <row r="63">
      <c r="A63" s="4" t="inlineStr">
        <is>
          <t>Expiration Dates, Upper Range</t>
        </is>
      </c>
      <c r="B63" s="4" t="inlineStr">
        <is>
          <t>Sep. 30,
		2020</t>
        </is>
      </c>
      <c r="C63" s="4" t="inlineStr">
        <is>
          <t>Mar. 31,
		2020</t>
        </is>
      </c>
    </row>
    <row r="64">
      <c r="A64" s="4" t="inlineStr">
        <is>
          <t>Futures Contracts [Member] | Short Futures Contracts [Member] | Interest Rates [Member]</t>
        </is>
      </c>
    </row>
    <row r="65">
      <c r="A65" s="4" t="inlineStr">
        <is>
          <t>Number of Contracts | NumberOfContracts</t>
        </is>
      </c>
      <c r="B65" s="5" t="n">
        <v>13</v>
      </c>
    </row>
    <row r="66">
      <c r="A66" s="4" t="inlineStr">
        <is>
          <t>Fair Value</t>
        </is>
      </c>
      <c r="B66" s="6" t="n">
        <v>-10435</v>
      </c>
    </row>
    <row r="67">
      <c r="A67" s="4" t="inlineStr">
        <is>
          <t>% of Partners Capital</t>
        </is>
      </c>
      <c r="B67" s="4" t="inlineStr">
        <is>
          <t>(0.12%)</t>
        </is>
      </c>
    </row>
    <row r="68">
      <c r="A68" s="4" t="inlineStr">
        <is>
          <t>Expiration Dates</t>
        </is>
      </c>
      <c r="B68" s="4" t="inlineStr">
        <is>
          <t>Sep. 30,
		2020</t>
        </is>
      </c>
    </row>
    <row r="69">
      <c r="A69" s="4" t="inlineStr">
        <is>
          <t>Futures Contracts [Member] | Short Futures Contracts [Member] | Metals [Member]</t>
        </is>
      </c>
    </row>
    <row r="70">
      <c r="A70" s="4" t="inlineStr">
        <is>
          <t>Number of Contracts | NumberOfContracts</t>
        </is>
      </c>
      <c r="B70" s="5" t="n">
        <v>14</v>
      </c>
    </row>
    <row r="71">
      <c r="A71" s="4" t="inlineStr">
        <is>
          <t>Fair Value</t>
        </is>
      </c>
      <c r="B71" s="6" t="n">
        <v>-24469</v>
      </c>
    </row>
    <row r="72">
      <c r="A72" s="4" t="inlineStr">
        <is>
          <t>% of Partners Capital</t>
        </is>
      </c>
      <c r="B72" s="4" t="inlineStr">
        <is>
          <t>(0.28%)</t>
        </is>
      </c>
    </row>
    <row r="73">
      <c r="A73" s="4" t="inlineStr">
        <is>
          <t>Expiration Dates, Lower Range</t>
        </is>
      </c>
      <c r="B73" s="4" t="inlineStr">
        <is>
          <t>Aug. 1,
		2020</t>
        </is>
      </c>
    </row>
    <row r="74">
      <c r="A74" s="4" t="inlineStr">
        <is>
          <t>Expiration Dates, Upper Range</t>
        </is>
      </c>
      <c r="B74" s="4" t="inlineStr">
        <is>
          <t>Sep. 30,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CONDENSED SCHEDULE OF INVESTMENTS - Fixed Income Investments (Unaudited)</t>
        </is>
      </c>
      <c r="B1" s="2" t="inlineStr">
        <is>
          <t>12 Months Ended</t>
        </is>
      </c>
    </row>
    <row r="2">
      <c r="B2" s="2" t="inlineStr">
        <is>
          <t>Dec. 31, 2019USD ($)</t>
        </is>
      </c>
    </row>
    <row r="3">
      <c r="A3" s="4" t="inlineStr">
        <is>
          <t>Value</t>
        </is>
      </c>
      <c r="B3" s="6" t="n">
        <v>9045081</v>
      </c>
    </row>
    <row r="4">
      <c r="A4" s="4" t="inlineStr">
        <is>
          <t>At Cost</t>
        </is>
      </c>
      <c r="B4" s="5" t="n">
        <v>9044907</v>
      </c>
    </row>
    <row r="5">
      <c r="A5" s="4" t="inlineStr">
        <is>
          <t>Fixed Income Investments [Member]</t>
        </is>
      </c>
    </row>
    <row r="6">
      <c r="A6" s="4" t="inlineStr">
        <is>
          <t>Value</t>
        </is>
      </c>
      <c r="B6" s="6" t="n">
        <v>9045081</v>
      </c>
    </row>
    <row r="7">
      <c r="A7" s="4" t="inlineStr">
        <is>
          <t>% of Partners Capital</t>
        </is>
      </c>
      <c r="B7" s="4" t="inlineStr">
        <is>
          <t>82.99%</t>
        </is>
      </c>
    </row>
    <row r="8">
      <c r="A8" s="4" t="inlineStr">
        <is>
          <t>At Cost</t>
        </is>
      </c>
      <c r="B8" s="6" t="n">
        <v>9044907</v>
      </c>
    </row>
    <row r="9">
      <c r="A9" s="4" t="inlineStr">
        <is>
          <t>Fixed Income Investments [Member] | US Government Agency Bonds and Notes [Member]</t>
        </is>
      </c>
    </row>
    <row r="10">
      <c r="A10" s="4" t="inlineStr">
        <is>
          <t>Value</t>
        </is>
      </c>
      <c r="B10" s="6" t="n">
        <v>7084900</v>
      </c>
    </row>
    <row r="11">
      <c r="A11" s="4" t="inlineStr">
        <is>
          <t>% of Partners Capital</t>
        </is>
      </c>
      <c r="B11" s="4" t="inlineStr">
        <is>
          <t>65.01%</t>
        </is>
      </c>
    </row>
    <row r="12">
      <c r="A12" s="4" t="inlineStr">
        <is>
          <t>At Cost</t>
        </is>
      </c>
      <c r="B12" s="6" t="n">
        <v>7084708</v>
      </c>
    </row>
    <row r="13">
      <c r="A13" s="4" t="inlineStr">
        <is>
          <t>Fixed Income Investments [Member] | US Government Agency Bonds and Notes [Member] | Federal Farm Credit Bank Disc Note, 1.15% [Member]</t>
        </is>
      </c>
    </row>
    <row r="14">
      <c r="A14" s="4" t="inlineStr">
        <is>
          <t>Face Value</t>
        </is>
      </c>
      <c r="B14" s="5" t="n">
        <v>3586000</v>
      </c>
    </row>
    <row r="15">
      <c r="A15" s="4" t="inlineStr">
        <is>
          <t>Value</t>
        </is>
      </c>
      <c r="B15" s="6" t="n">
        <v>3585886</v>
      </c>
    </row>
    <row r="16">
      <c r="A16" s="4" t="inlineStr">
        <is>
          <t>% of Partners Capital</t>
        </is>
      </c>
      <c r="B16" s="4" t="inlineStr">
        <is>
          <t>32.90%</t>
        </is>
      </c>
    </row>
    <row r="17">
      <c r="A17" s="4" t="inlineStr">
        <is>
          <t>Maturity Date</t>
        </is>
      </c>
      <c r="B17" s="4" t="inlineStr">
        <is>
          <t>Jan. 2,
		2020</t>
        </is>
      </c>
    </row>
    <row r="18">
      <c r="A18" s="4" t="inlineStr">
        <is>
          <t>Interest Rate/Yield</t>
        </is>
      </c>
      <c r="B18" s="4" t="inlineStr">
        <is>
          <t>1.15%</t>
        </is>
      </c>
      <c r="C18" s="4" t="inlineStr">
        <is>
          <t>[1]</t>
        </is>
      </c>
    </row>
    <row r="19">
      <c r="A19" s="4" t="inlineStr">
        <is>
          <t>Fixed Income Investments [Member] | US Government Agency Bonds and Notes [Member] | Federal Home Loan Bank Disc Note,1.57%</t>
        </is>
      </c>
    </row>
    <row r="20">
      <c r="A20" s="4" t="inlineStr">
        <is>
          <t>Face Value</t>
        </is>
      </c>
      <c r="B20" s="6" t="n">
        <v>2500000</v>
      </c>
    </row>
    <row r="21">
      <c r="A21" s="4" t="inlineStr">
        <is>
          <t>Value</t>
        </is>
      </c>
      <c r="B21" s="6" t="n">
        <v>2499895</v>
      </c>
    </row>
    <row r="22">
      <c r="A22" s="4" t="inlineStr">
        <is>
          <t>% of Partners Capital</t>
        </is>
      </c>
      <c r="B22" s="4" t="inlineStr">
        <is>
          <t>22.94%</t>
        </is>
      </c>
    </row>
    <row r="23">
      <c r="A23" s="4" t="inlineStr">
        <is>
          <t>Maturity Date</t>
        </is>
      </c>
      <c r="B23" s="4" t="inlineStr">
        <is>
          <t>Jan. 3,
		2020</t>
        </is>
      </c>
    </row>
    <row r="24">
      <c r="A24" s="4" t="inlineStr">
        <is>
          <t>Interest Rate/Yield</t>
        </is>
      </c>
      <c r="B24" s="4" t="inlineStr">
        <is>
          <t>1.57%</t>
        </is>
      </c>
      <c r="C24" s="4" t="inlineStr">
        <is>
          <t>[1]</t>
        </is>
      </c>
    </row>
    <row r="25">
      <c r="A25" s="4" t="inlineStr">
        <is>
          <t>Fixed Income Investments [Member] | US Government Agency Bonds and Notes [Member] | Federal Home Loan Bank Disc Note,1.58%</t>
        </is>
      </c>
    </row>
    <row r="26">
      <c r="A26" s="4" t="inlineStr">
        <is>
          <t>Face Value</t>
        </is>
      </c>
      <c r="B26" s="6" t="n">
        <v>1000000</v>
      </c>
    </row>
    <row r="27">
      <c r="A27" s="4" t="inlineStr">
        <is>
          <t>Value</t>
        </is>
      </c>
      <c r="B27" s="6" t="n">
        <v>999119</v>
      </c>
    </row>
    <row r="28">
      <c r="A28" s="4" t="inlineStr">
        <is>
          <t>% of Partners Capital</t>
        </is>
      </c>
      <c r="B28" s="4" t="inlineStr">
        <is>
          <t>9.17%</t>
        </is>
      </c>
    </row>
    <row r="29">
      <c r="A29" s="4" t="inlineStr">
        <is>
          <t>Maturity Date</t>
        </is>
      </c>
      <c r="B29" s="4" t="inlineStr">
        <is>
          <t>Jan. 23,
		2020</t>
        </is>
      </c>
    </row>
    <row r="30">
      <c r="A30" s="4" t="inlineStr">
        <is>
          <t>Interest Rate/Yield</t>
        </is>
      </c>
      <c r="B30" s="4" t="inlineStr">
        <is>
          <t>1.58%</t>
        </is>
      </c>
      <c r="C30" s="4" t="inlineStr">
        <is>
          <t>[1]</t>
        </is>
      </c>
    </row>
    <row r="31">
      <c r="A31" s="4" t="inlineStr">
        <is>
          <t>Fixed Income Investments [Member] | Certificates of Deposit [Member]</t>
        </is>
      </c>
    </row>
    <row r="32">
      <c r="A32" s="4" t="inlineStr">
        <is>
          <t>Value</t>
        </is>
      </c>
      <c r="B32" s="6" t="n">
        <v>180998</v>
      </c>
    </row>
    <row r="33">
      <c r="A33" s="4" t="inlineStr">
        <is>
          <t>% of Partners Capital</t>
        </is>
      </c>
      <c r="B33" s="4" t="inlineStr">
        <is>
          <t>1.66%</t>
        </is>
      </c>
    </row>
    <row r="34">
      <c r="A34" s="4" t="inlineStr">
        <is>
          <t>At Cost</t>
        </is>
      </c>
      <c r="B34" s="6" t="n">
        <v>181000</v>
      </c>
    </row>
    <row r="35">
      <c r="A35" s="4" t="inlineStr">
        <is>
          <t>Fixed Income Investments [Member] | Certificates of Deposit [Member] | The Chiba Bank Ltd 1.80% [Member]</t>
        </is>
      </c>
    </row>
    <row r="36">
      <c r="A36" s="4" t="inlineStr">
        <is>
          <t>Face Value</t>
        </is>
      </c>
      <c r="B36" s="5" t="n">
        <v>181000</v>
      </c>
    </row>
    <row r="37">
      <c r="A37" s="4" t="inlineStr">
        <is>
          <t>Value</t>
        </is>
      </c>
      <c r="B37" s="6" t="n">
        <v>180998</v>
      </c>
    </row>
    <row r="38">
      <c r="A38" s="4" t="inlineStr">
        <is>
          <t>% of Partners Capital</t>
        </is>
      </c>
      <c r="B38" s="4" t="inlineStr">
        <is>
          <t>1.66%</t>
        </is>
      </c>
    </row>
    <row r="39">
      <c r="A39" s="4" t="inlineStr">
        <is>
          <t>Maturity Date</t>
        </is>
      </c>
      <c r="B39" s="4" t="inlineStr">
        <is>
          <t>Jan. 15,
		2020</t>
        </is>
      </c>
    </row>
    <row r="40">
      <c r="A40" s="4" t="inlineStr">
        <is>
          <t>Interest Rate/Yield</t>
        </is>
      </c>
      <c r="B40" s="4" t="inlineStr">
        <is>
          <t>1.80%</t>
        </is>
      </c>
      <c r="C40" s="4" t="inlineStr">
        <is>
          <t>[1]</t>
        </is>
      </c>
    </row>
    <row r="41">
      <c r="A41" s="4" t="inlineStr">
        <is>
          <t>Fixed Income Investments [Member] | Corporate Notes [Member]</t>
        </is>
      </c>
    </row>
    <row r="42">
      <c r="A42" s="4" t="inlineStr">
        <is>
          <t>Value</t>
        </is>
      </c>
      <c r="B42" s="6" t="n">
        <v>1779183</v>
      </c>
    </row>
    <row r="43">
      <c r="A43" s="4" t="inlineStr">
        <is>
          <t>% of Partners Capital</t>
        </is>
      </c>
      <c r="B43" s="4" t="inlineStr">
        <is>
          <t>16.32%</t>
        </is>
      </c>
    </row>
    <row r="44">
      <c r="A44" s="4" t="inlineStr">
        <is>
          <t>At Cost</t>
        </is>
      </c>
      <c r="B44" s="6" t="n">
        <v>1779199</v>
      </c>
    </row>
    <row r="45">
      <c r="A45" s="4" t="inlineStr">
        <is>
          <t>Fixed Income Investments [Member] | Corporate Notes [Member] | Cedar Springs Capital Company LLC, 1.59% [Member]</t>
        </is>
      </c>
    </row>
    <row r="46">
      <c r="A46" s="4" t="inlineStr">
        <is>
          <t>Face Value</t>
        </is>
      </c>
      <c r="B46" s="5" t="n">
        <v>278000</v>
      </c>
    </row>
    <row r="47">
      <c r="A47" s="4" t="inlineStr">
        <is>
          <t>Value</t>
        </is>
      </c>
      <c r="B47" s="6" t="n">
        <v>277988</v>
      </c>
    </row>
    <row r="48">
      <c r="A48" s="4" t="inlineStr">
        <is>
          <t>% of Partners Capital</t>
        </is>
      </c>
      <c r="B48" s="4" t="inlineStr">
        <is>
          <t>2.55%</t>
        </is>
      </c>
    </row>
    <row r="49">
      <c r="A49" s="4" t="inlineStr">
        <is>
          <t>Maturity Date</t>
        </is>
      </c>
      <c r="B49" s="4" t="inlineStr">
        <is>
          <t>Jan. 2,
		2020</t>
        </is>
      </c>
    </row>
    <row r="50">
      <c r="A50" s="4" t="inlineStr">
        <is>
          <t>Interest Rate/Yield</t>
        </is>
      </c>
      <c r="B50" s="4" t="inlineStr">
        <is>
          <t>1.59%</t>
        </is>
      </c>
      <c r="C50" s="4" t="inlineStr">
        <is>
          <t>[1]</t>
        </is>
      </c>
    </row>
    <row r="51">
      <c r="A51" s="4" t="inlineStr">
        <is>
          <t>Fixed Income Investments [Member] | Corporate Notes [Member] | Chevron Corporation, 1.63% [Member]</t>
        </is>
      </c>
    </row>
    <row r="52">
      <c r="A52" s="4" t="inlineStr">
        <is>
          <t>Face Value</t>
        </is>
      </c>
      <c r="B52" s="6" t="n">
        <v>355000</v>
      </c>
    </row>
    <row r="53">
      <c r="A53" s="4" t="inlineStr">
        <is>
          <t>Value</t>
        </is>
      </c>
      <c r="B53" s="6" t="n">
        <v>354787</v>
      </c>
    </row>
    <row r="54">
      <c r="A54" s="4" t="inlineStr">
        <is>
          <t>% of Partners Capital</t>
        </is>
      </c>
      <c r="B54" s="4" t="inlineStr">
        <is>
          <t>3.26%</t>
        </is>
      </c>
    </row>
    <row r="55">
      <c r="A55" s="4" t="inlineStr">
        <is>
          <t>Maturity Date</t>
        </is>
      </c>
      <c r="B55" s="4" t="inlineStr">
        <is>
          <t>Jan. 14,
		2020</t>
        </is>
      </c>
    </row>
    <row r="56">
      <c r="A56" s="4" t="inlineStr">
        <is>
          <t>Interest Rate/Yield</t>
        </is>
      </c>
      <c r="B56" s="4" t="inlineStr">
        <is>
          <t>1.63%</t>
        </is>
      </c>
      <c r="C56" s="4" t="inlineStr">
        <is>
          <t>[1]</t>
        </is>
      </c>
    </row>
    <row r="57">
      <c r="A57" s="4" t="inlineStr">
        <is>
          <t>Fixed Income Investments [Member] | Corporate Notes [Member] | Exxon Mobil Corp Disc Note, 1.67% [Member]</t>
        </is>
      </c>
    </row>
    <row r="58">
      <c r="A58" s="4" t="inlineStr">
        <is>
          <t>Face Value</t>
        </is>
      </c>
      <c r="B58" s="6" t="n">
        <v>271000</v>
      </c>
    </row>
    <row r="59">
      <c r="A59" s="4" t="inlineStr">
        <is>
          <t>Value</t>
        </is>
      </c>
      <c r="B59" s="6" t="n">
        <v>270846</v>
      </c>
    </row>
    <row r="60">
      <c r="A60" s="4" t="inlineStr">
        <is>
          <t>% of Partners Capital</t>
        </is>
      </c>
      <c r="B60" s="4" t="inlineStr">
        <is>
          <t>2.48%</t>
        </is>
      </c>
    </row>
    <row r="61">
      <c r="A61" s="4" t="inlineStr">
        <is>
          <t>Maturity Date</t>
        </is>
      </c>
      <c r="B61" s="4" t="inlineStr">
        <is>
          <t>Jan. 13,
		2020</t>
        </is>
      </c>
    </row>
    <row r="62">
      <c r="A62" s="4" t="inlineStr">
        <is>
          <t>Interest Rate/Yield</t>
        </is>
      </c>
      <c r="B62" s="4" t="inlineStr">
        <is>
          <t>1.67%</t>
        </is>
      </c>
      <c r="C62" s="4" t="inlineStr">
        <is>
          <t>[1]</t>
        </is>
      </c>
    </row>
    <row r="63">
      <c r="A63" s="4" t="inlineStr">
        <is>
          <t>Fixed Income Investments [Member] | Corporate Notes [Member] | MetLife Short Term Funding LLC, 1.81% [Member]</t>
        </is>
      </c>
    </row>
    <row r="64">
      <c r="A64" s="4" t="inlineStr">
        <is>
          <t>Face Value</t>
        </is>
      </c>
      <c r="B64" s="6" t="n">
        <v>271000</v>
      </c>
    </row>
    <row r="65">
      <c r="A65" s="4" t="inlineStr">
        <is>
          <t>Value</t>
        </is>
      </c>
      <c r="B65" s="6" t="n">
        <v>270829</v>
      </c>
    </row>
    <row r="66">
      <c r="A66" s="4" t="inlineStr">
        <is>
          <t>% of Partners Capital</t>
        </is>
      </c>
      <c r="B66" s="4" t="inlineStr">
        <is>
          <t>2.49%</t>
        </is>
      </c>
    </row>
    <row r="67">
      <c r="A67" s="4" t="inlineStr">
        <is>
          <t>Maturity Date</t>
        </is>
      </c>
      <c r="B67" s="4" t="inlineStr">
        <is>
          <t>Jan. 13,
		2020</t>
        </is>
      </c>
    </row>
    <row r="68">
      <c r="A68" s="4" t="inlineStr">
        <is>
          <t>Interest Rate/Yield</t>
        </is>
      </c>
      <c r="B68" s="4" t="inlineStr">
        <is>
          <t>1.81%</t>
        </is>
      </c>
      <c r="C68" s="4" t="inlineStr">
        <is>
          <t>[1]</t>
        </is>
      </c>
    </row>
    <row r="69">
      <c r="A69" s="4" t="inlineStr">
        <is>
          <t>Fixed Income Investments [Member] | Corporate Notes [Member] | The Home Depot, Inc., 1.46% [Member]</t>
        </is>
      </c>
    </row>
    <row r="70">
      <c r="A70" s="4" t="inlineStr">
        <is>
          <t>Face Value</t>
        </is>
      </c>
      <c r="B70" s="6" t="n">
        <v>250000</v>
      </c>
    </row>
    <row r="71">
      <c r="A71" s="4" t="inlineStr">
        <is>
          <t>Value</t>
        </is>
      </c>
      <c r="B71" s="6" t="n">
        <v>249990</v>
      </c>
    </row>
    <row r="72">
      <c r="A72" s="4" t="inlineStr">
        <is>
          <t>% of Partners Capital</t>
        </is>
      </c>
      <c r="B72" s="4" t="inlineStr">
        <is>
          <t>2.29%</t>
        </is>
      </c>
    </row>
    <row r="73">
      <c r="A73" s="4" t="inlineStr">
        <is>
          <t>Maturity Date</t>
        </is>
      </c>
      <c r="B73" s="4" t="inlineStr">
        <is>
          <t>Jan. 2,
		2020</t>
        </is>
      </c>
    </row>
    <row r="74">
      <c r="A74" s="4" t="inlineStr">
        <is>
          <t>Interest Rate/Yield</t>
        </is>
      </c>
      <c r="B74" s="4" t="inlineStr">
        <is>
          <t>1.46%</t>
        </is>
      </c>
      <c r="C74" s="4" t="inlineStr">
        <is>
          <t>[1]</t>
        </is>
      </c>
    </row>
    <row r="75">
      <c r="A75" s="4" t="inlineStr">
        <is>
          <t>Fixed Income Investments [Member] | Corporate Notes [Member] | Thunder Bay Funding, LLC, 1.88% [Member]</t>
        </is>
      </c>
    </row>
    <row r="76">
      <c r="A76" s="4" t="inlineStr">
        <is>
          <t>Face Value</t>
        </is>
      </c>
      <c r="B76" s="6" t="n">
        <v>355000</v>
      </c>
    </row>
    <row r="77">
      <c r="A77" s="4" t="inlineStr">
        <is>
          <t>Value</t>
        </is>
      </c>
      <c r="B77" s="6" t="n">
        <v>354743</v>
      </c>
    </row>
    <row r="78">
      <c r="A78" s="4" t="inlineStr">
        <is>
          <t>% of Partners Capital</t>
        </is>
      </c>
      <c r="B78" s="4" t="inlineStr">
        <is>
          <t>3.25%</t>
        </is>
      </c>
    </row>
    <row r="79">
      <c r="A79" s="4" t="inlineStr">
        <is>
          <t>Maturity Date</t>
        </is>
      </c>
      <c r="B79" s="4" t="inlineStr">
        <is>
          <t>Jan. 15,
		2020</t>
        </is>
      </c>
    </row>
    <row r="80">
      <c r="A80" s="4" t="inlineStr">
        <is>
          <t>Interest Rate/Yield</t>
        </is>
      </c>
      <c r="B80" s="4" t="inlineStr">
        <is>
          <t>1.88%</t>
        </is>
      </c>
      <c r="C80" s="4" t="inlineStr">
        <is>
          <t>[1]</t>
        </is>
      </c>
    </row>
    <row r="81"/>
    <row r="82">
      <c r="A82" s="4" t="inlineStr">
        <is>
          <t>[1]</t>
        </is>
      </c>
      <c r="B82" s="4" t="inlineStr">
        <is>
          <t>The rate reported is the effective yield at time of purchase.</t>
        </is>
      </c>
    </row>
  </sheetData>
  <mergeCells count="5">
    <mergeCell ref="A1:A2"/>
    <mergeCell ref="B1:C1"/>
    <mergeCell ref="B2:C2"/>
    <mergeCell ref="A81:C81"/>
    <mergeCell ref="B82:C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DING GAINS (LOSSES)</t>
        </is>
      </c>
    </row>
    <row r="4">
      <c r="A4" s="4" t="inlineStr">
        <is>
          <t>Net realized</t>
        </is>
      </c>
      <c r="B4" s="6" t="n">
        <v>-448666</v>
      </c>
      <c r="C4" s="6" t="n">
        <v>-487655</v>
      </c>
      <c r="D4" s="6" t="n">
        <v>-366146</v>
      </c>
      <c r="E4" s="6" t="n">
        <v>-1719549</v>
      </c>
    </row>
    <row r="5">
      <c r="A5" s="4" t="inlineStr">
        <is>
          <t>Net change in unrealized</t>
        </is>
      </c>
      <c r="B5" s="5" t="n">
        <v>26436</v>
      </c>
      <c r="C5" s="5" t="n">
        <v>322715</v>
      </c>
      <c r="D5" s="5" t="n">
        <v>-163659</v>
      </c>
      <c r="E5" s="5" t="n">
        <v>332651</v>
      </c>
    </row>
    <row r="6">
      <c r="A6" s="4" t="inlineStr">
        <is>
          <t>Brokerage commissions</t>
        </is>
      </c>
      <c r="B6" s="5" t="n">
        <v>-35790</v>
      </c>
      <c r="C6" s="5" t="n">
        <v>-57956</v>
      </c>
      <c r="D6" s="5" t="n">
        <v>-77797</v>
      </c>
      <c r="E6" s="5" t="n">
        <v>-128289</v>
      </c>
    </row>
    <row r="7">
      <c r="A7" s="4" t="inlineStr">
        <is>
          <t>Net loss from trading derivatives contracts</t>
        </is>
      </c>
      <c r="B7" s="5" t="n">
        <v>-458020</v>
      </c>
      <c r="C7" s="5" t="n">
        <v>-222896</v>
      </c>
      <c r="D7" s="5" t="n">
        <v>-607602</v>
      </c>
      <c r="E7" s="5" t="n">
        <v>-1515187</v>
      </c>
    </row>
    <row r="8">
      <c r="A8" s="3" t="inlineStr">
        <is>
          <t>Gain (loss) on trading of securities</t>
        </is>
      </c>
    </row>
    <row r="9">
      <c r="A9" s="4" t="inlineStr">
        <is>
          <t>Net change in unrealized</t>
        </is>
      </c>
      <c r="B9" s="5" t="n">
        <v>-1331</v>
      </c>
      <c r="C9" s="5" t="n">
        <v>480</v>
      </c>
      <c r="D9" s="5" t="n">
        <v>-174</v>
      </c>
      <c r="E9" s="5" t="n">
        <v>221</v>
      </c>
    </row>
    <row r="10">
      <c r="A10" s="4" t="inlineStr">
        <is>
          <t>Net gain (loss) from trading securities</t>
        </is>
      </c>
      <c r="B10" s="5" t="n">
        <v>-1331</v>
      </c>
      <c r="C10" s="5" t="n">
        <v>480</v>
      </c>
      <c r="D10" s="5" t="n">
        <v>-174</v>
      </c>
      <c r="E10" s="5" t="n">
        <v>221</v>
      </c>
    </row>
    <row r="11">
      <c r="A11" s="3" t="inlineStr">
        <is>
          <t>Gain (loss) on trading of foreign currency</t>
        </is>
      </c>
    </row>
    <row r="12">
      <c r="A12" s="4" t="inlineStr">
        <is>
          <t>Net realized</t>
        </is>
      </c>
      <c r="B12" s="5" t="n">
        <v>-1756</v>
      </c>
      <c r="C12" s="5" t="n">
        <v>3268</v>
      </c>
      <c r="D12" s="5" t="n">
        <v>-14346</v>
      </c>
      <c r="E12" s="5" t="n">
        <v>4239</v>
      </c>
    </row>
    <row r="13">
      <c r="A13" s="4" t="inlineStr">
        <is>
          <t>Net change in unrealized</t>
        </is>
      </c>
      <c r="B13" s="5" t="n">
        <v>3632</v>
      </c>
      <c r="C13" s="5" t="n">
        <v>306</v>
      </c>
      <c r="D13" s="5" t="n">
        <v>38062</v>
      </c>
      <c r="E13" s="5" t="n">
        <v>-1773</v>
      </c>
    </row>
    <row r="14">
      <c r="A14" s="4" t="inlineStr">
        <is>
          <t>Net gain from trading foreign currency</t>
        </is>
      </c>
      <c r="B14" s="5" t="n">
        <v>1876</v>
      </c>
      <c r="C14" s="5" t="n">
        <v>3574</v>
      </c>
      <c r="D14" s="5" t="n">
        <v>23716</v>
      </c>
      <c r="E14" s="5" t="n">
        <v>2466</v>
      </c>
    </row>
    <row r="15">
      <c r="A15" s="4" t="inlineStr">
        <is>
          <t>Total trading losses</t>
        </is>
      </c>
      <c r="B15" s="5" t="n">
        <v>-457475</v>
      </c>
      <c r="C15" s="5" t="n">
        <v>-218842</v>
      </c>
      <c r="D15" s="5" t="n">
        <v>-584060</v>
      </c>
      <c r="E15" s="5" t="n">
        <v>-1512500</v>
      </c>
    </row>
    <row r="16">
      <c r="A16" s="3" t="inlineStr">
        <is>
          <t>Income</t>
        </is>
      </c>
    </row>
    <row r="17">
      <c r="A17" s="4" t="inlineStr">
        <is>
          <t>Interest income</t>
        </is>
      </c>
      <c r="B17" s="5" t="n">
        <v>4962</v>
      </c>
      <c r="C17" s="5" t="n">
        <v>80859</v>
      </c>
      <c r="D17" s="5" t="n">
        <v>38814</v>
      </c>
      <c r="E17" s="5" t="n">
        <v>181108</v>
      </c>
    </row>
    <row r="18">
      <c r="A18" s="4" t="inlineStr">
        <is>
          <t>Total interest income</t>
        </is>
      </c>
      <c r="B18" s="5" t="n">
        <v>4962</v>
      </c>
      <c r="C18" s="5" t="n">
        <v>80859</v>
      </c>
      <c r="D18" s="5" t="n">
        <v>38814</v>
      </c>
      <c r="E18" s="5" t="n">
        <v>181108</v>
      </c>
    </row>
    <row r="19">
      <c r="A19" s="3" t="inlineStr">
        <is>
          <t>Expenses</t>
        </is>
      </c>
    </row>
    <row r="20">
      <c r="A20" s="4" t="inlineStr">
        <is>
          <t>Service fees</t>
        </is>
      </c>
      <c r="B20" s="5" t="n">
        <v>27729</v>
      </c>
      <c r="C20" s="5" t="n">
        <v>51366</v>
      </c>
      <c r="D20" s="5" t="n">
        <v>60609</v>
      </c>
      <c r="E20" s="5" t="n">
        <v>112291</v>
      </c>
    </row>
    <row r="21">
      <c r="A21" s="4" t="inlineStr">
        <is>
          <t>Management fee</t>
        </is>
      </c>
      <c r="B21" s="5" t="n">
        <v>29462</v>
      </c>
      <c r="C21" s="5" t="n">
        <v>47531</v>
      </c>
      <c r="D21" s="5" t="n">
        <v>64074</v>
      </c>
      <c r="E21" s="5" t="n">
        <v>105132</v>
      </c>
    </row>
    <row r="22">
      <c r="A22" s="4" t="inlineStr">
        <is>
          <t>Professional fees</t>
        </is>
      </c>
      <c r="B22" s="5" t="n">
        <v>31746</v>
      </c>
      <c r="C22" s="5" t="n">
        <v>47063</v>
      </c>
      <c r="D22" s="5" t="n">
        <v>62878</v>
      </c>
      <c r="E22" s="5" t="n">
        <v>99907</v>
      </c>
    </row>
    <row r="23">
      <c r="A23" s="4" t="inlineStr">
        <is>
          <t>Administrative fee</t>
        </is>
      </c>
      <c r="B23" s="5" t="n">
        <v>7634</v>
      </c>
      <c r="C23" s="5" t="n">
        <v>12245</v>
      </c>
      <c r="D23" s="5" t="n">
        <v>16616</v>
      </c>
      <c r="E23" s="5" t="n">
        <v>27052</v>
      </c>
    </row>
    <row r="24">
      <c r="A24" s="4" t="inlineStr">
        <is>
          <t>Out of pocket fees</t>
        </is>
      </c>
      <c r="B24" s="5" t="n">
        <v>0</v>
      </c>
      <c r="C24" s="5" t="n">
        <v>6600</v>
      </c>
      <c r="D24" s="5" t="n">
        <v>0</v>
      </c>
      <c r="E24" s="5" t="n">
        <v>13200</v>
      </c>
    </row>
    <row r="25">
      <c r="A25" s="4" t="inlineStr">
        <is>
          <t>Interest expense</t>
        </is>
      </c>
      <c r="B25" s="5" t="n">
        <v>1212</v>
      </c>
      <c r="C25" s="5" t="n">
        <v>773</v>
      </c>
      <c r="D25" s="5" t="n">
        <v>2924</v>
      </c>
      <c r="E25" s="5" t="n">
        <v>2681</v>
      </c>
    </row>
    <row r="26">
      <c r="A26" s="4" t="inlineStr">
        <is>
          <t>Incentive fees</t>
        </is>
      </c>
      <c r="B26" s="5" t="n">
        <v>0</v>
      </c>
      <c r="C26" s="5" t="n">
        <v>4793</v>
      </c>
      <c r="D26" s="5" t="n">
        <v>0</v>
      </c>
      <c r="E26" s="5" t="n">
        <v>4793</v>
      </c>
    </row>
    <row r="27">
      <c r="A27" s="4" t="inlineStr">
        <is>
          <t>Other expenses</t>
        </is>
      </c>
      <c r="B27" s="5" t="n">
        <v>6506</v>
      </c>
      <c r="C27" s="5" t="n">
        <v>1996</v>
      </c>
      <c r="D27" s="5" t="n">
        <v>16127</v>
      </c>
      <c r="E27" s="5" t="n">
        <v>3515</v>
      </c>
    </row>
    <row r="28">
      <c r="A28" s="4" t="inlineStr">
        <is>
          <t>Total expenses</t>
        </is>
      </c>
      <c r="B28" s="5" t="n">
        <v>104289</v>
      </c>
      <c r="C28" s="5" t="n">
        <v>172367</v>
      </c>
      <c r="D28" s="5" t="n">
        <v>223228</v>
      </c>
      <c r="E28" s="5" t="n">
        <v>368571</v>
      </c>
    </row>
    <row r="29">
      <c r="A29" s="4" t="inlineStr">
        <is>
          <t>Net investment loss</t>
        </is>
      </c>
      <c r="B29" s="5" t="n">
        <v>-99327</v>
      </c>
      <c r="C29" s="5" t="n">
        <v>-91508</v>
      </c>
      <c r="D29" s="5" t="n">
        <v>-184414</v>
      </c>
      <c r="E29" s="5" t="n">
        <v>-187463</v>
      </c>
    </row>
    <row r="30">
      <c r="A30" s="4" t="inlineStr">
        <is>
          <t>NET LOSS</t>
        </is>
      </c>
      <c r="B30" s="6" t="n">
        <v>-556802</v>
      </c>
      <c r="C30" s="6" t="n">
        <v>-310350</v>
      </c>
      <c r="D30" s="6" t="n">
        <v>-768474</v>
      </c>
      <c r="E30" s="6" t="n">
        <v>-16999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0" customWidth="1" min="5" max="5"/>
    <col width="25" customWidth="1" min="6" max="6"/>
  </cols>
  <sheetData>
    <row r="1">
      <c r="A1" s="1" t="inlineStr">
        <is>
          <t>STATEMENTS OF CHANGES IN PARTNERS' CAPITAL (NET ASSET VALUE) (Unaudited) - USD ($)</t>
        </is>
      </c>
      <c r="B1" s="2" t="inlineStr">
        <is>
          <t>Total</t>
        </is>
      </c>
      <c r="C1" s="2" t="inlineStr">
        <is>
          <t>Limited Partners Class A [Member]</t>
        </is>
      </c>
      <c r="D1" s="2" t="inlineStr">
        <is>
          <t>Limited Partners Class B [Member]</t>
        </is>
      </c>
      <c r="E1" s="2" t="inlineStr">
        <is>
          <t>Limited Partners Institutional Interests [Member]</t>
        </is>
      </c>
      <c r="F1" s="2" t="inlineStr">
        <is>
          <t>General Partner [Member]</t>
        </is>
      </c>
    </row>
    <row r="2">
      <c r="A2" s="4" t="inlineStr">
        <is>
          <t>Balances at Dec. 31, 2018</t>
        </is>
      </c>
      <c r="B2" s="6" t="n">
        <v>20350023</v>
      </c>
      <c r="C2" s="6" t="n">
        <v>13755422</v>
      </c>
      <c r="D2" s="6" t="n">
        <v>5765565</v>
      </c>
      <c r="E2" s="6" t="n">
        <v>828205</v>
      </c>
      <c r="F2" s="6" t="n">
        <v>831</v>
      </c>
    </row>
    <row r="3">
      <c r="A3" s="4" t="inlineStr">
        <is>
          <t>Capital additions</t>
        </is>
      </c>
      <c r="B3" s="5" t="n">
        <v>500000</v>
      </c>
      <c r="C3" s="4" t="inlineStr">
        <is>
          <t xml:space="preserve"> </t>
        </is>
      </c>
      <c r="D3" s="5" t="n">
        <v>500000</v>
      </c>
      <c r="E3" s="4" t="inlineStr">
        <is>
          <t xml:space="preserve"> </t>
        </is>
      </c>
      <c r="F3" s="5" t="n">
        <v>0</v>
      </c>
    </row>
    <row r="4">
      <c r="A4" s="4" t="inlineStr">
        <is>
          <t>Capital withdrawals</t>
        </is>
      </c>
      <c r="B4" s="5" t="n">
        <v>-4860004</v>
      </c>
      <c r="C4" s="5" t="n">
        <v>-3243806</v>
      </c>
      <c r="D4" s="5" t="n">
        <v>-1401249</v>
      </c>
      <c r="E4" s="5" t="n">
        <v>-214949</v>
      </c>
      <c r="F4" s="5" t="n">
        <v>0</v>
      </c>
    </row>
    <row r="5">
      <c r="A5" s="4" t="inlineStr">
        <is>
          <t>Net investment loss</t>
        </is>
      </c>
      <c r="B5" s="5" t="n">
        <v>-187463</v>
      </c>
      <c r="C5" s="5" t="n">
        <v>-161440</v>
      </c>
      <c r="D5" s="5" t="n">
        <v>-25925</v>
      </c>
      <c r="E5" s="5" t="n">
        <v>-87</v>
      </c>
      <c r="F5" s="5" t="n">
        <v>-11</v>
      </c>
    </row>
    <row r="6">
      <c r="A6" s="4" t="inlineStr">
        <is>
          <t>Net realized loss from investments (net of brokerage commissions)</t>
        </is>
      </c>
      <c r="B6" s="5" t="n">
        <v>-1843599</v>
      </c>
      <c r="C6" s="5" t="n">
        <v>-1227615</v>
      </c>
      <c r="D6" s="5" t="n">
        <v>-536003</v>
      </c>
      <c r="E6" s="5" t="n">
        <v>-79898</v>
      </c>
      <c r="F6" s="5" t="n">
        <v>-83</v>
      </c>
    </row>
    <row r="7">
      <c r="A7" s="4" t="inlineStr">
        <is>
          <t>Net change in unrealized gain (loss) from investments</t>
        </is>
      </c>
      <c r="B7" s="5" t="n">
        <v>331099</v>
      </c>
      <c r="C7" s="5" t="n">
        <v>211061</v>
      </c>
      <c r="D7" s="5" t="n">
        <v>108429</v>
      </c>
      <c r="E7" s="5" t="n">
        <v>11591</v>
      </c>
      <c r="F7" s="5" t="n">
        <v>18</v>
      </c>
    </row>
    <row r="8">
      <c r="A8" s="4" t="inlineStr">
        <is>
          <t>Net loss</t>
        </is>
      </c>
      <c r="B8" s="5" t="n">
        <v>-1699963</v>
      </c>
      <c r="C8" s="5" t="n">
        <v>-1177994</v>
      </c>
      <c r="D8" s="5" t="n">
        <v>-453499</v>
      </c>
      <c r="E8" s="5" t="n">
        <v>-68394</v>
      </c>
      <c r="F8" s="5" t="n">
        <v>-76</v>
      </c>
    </row>
    <row r="9">
      <c r="A9" s="4" t="inlineStr">
        <is>
          <t>Balances at Jun. 30, 2019</t>
        </is>
      </c>
      <c r="B9" s="5" t="n">
        <v>14290056</v>
      </c>
      <c r="C9" s="5" t="n">
        <v>9333622</v>
      </c>
      <c r="D9" s="5" t="n">
        <v>4410817</v>
      </c>
      <c r="E9" s="5" t="n">
        <v>544862</v>
      </c>
      <c r="F9" s="5" t="n">
        <v>755</v>
      </c>
    </row>
    <row r="10">
      <c r="A10" s="4" t="inlineStr">
        <is>
          <t>Balances at Dec. 31, 2019</t>
        </is>
      </c>
      <c r="B10" s="5" t="n">
        <v>10898528</v>
      </c>
      <c r="C10" s="5" t="n">
        <v>6494634</v>
      </c>
      <c r="D10" s="5" t="n">
        <v>4104248</v>
      </c>
      <c r="E10" s="5" t="n">
        <v>298861</v>
      </c>
      <c r="F10" s="5" t="n">
        <v>785</v>
      </c>
    </row>
    <row r="11">
      <c r="A11" s="4" t="inlineStr">
        <is>
          <t>Capital withdrawals</t>
        </is>
      </c>
      <c r="B11" s="5" t="n">
        <v>-1293433</v>
      </c>
      <c r="C11" s="5" t="n">
        <v>-733814</v>
      </c>
      <c r="D11" s="5" t="n">
        <v>-559619</v>
      </c>
      <c r="E11" s="4" t="inlineStr">
        <is>
          <t xml:space="preserve"> </t>
        </is>
      </c>
      <c r="F11" s="5" t="n">
        <v>0</v>
      </c>
    </row>
    <row r="12">
      <c r="A12" s="4" t="inlineStr">
        <is>
          <t>Net investment loss</t>
        </is>
      </c>
      <c r="B12" s="5" t="n">
        <v>-184414</v>
      </c>
      <c r="C12" s="5" t="n">
        <v>-135501</v>
      </c>
      <c r="D12" s="5" t="n">
        <v>-46452</v>
      </c>
      <c r="E12" s="5" t="n">
        <v>-2444</v>
      </c>
      <c r="F12" s="5" t="n">
        <v>-17</v>
      </c>
    </row>
    <row r="13">
      <c r="A13" s="4" t="inlineStr">
        <is>
          <t>Net realized loss from investments (net of brokerage commissions)</t>
        </is>
      </c>
      <c r="B13" s="5" t="n">
        <v>-458289</v>
      </c>
      <c r="C13" s="5" t="n">
        <v>-282781</v>
      </c>
      <c r="D13" s="5" t="n">
        <v>-159319</v>
      </c>
      <c r="E13" s="5" t="n">
        <v>-16147</v>
      </c>
      <c r="F13" s="5" t="n">
        <v>-42</v>
      </c>
    </row>
    <row r="14">
      <c r="A14" s="4" t="inlineStr">
        <is>
          <t>Net change in unrealized gain (loss) from investments</t>
        </is>
      </c>
      <c r="B14" s="5" t="n">
        <v>-125771</v>
      </c>
      <c r="C14" s="5" t="n">
        <v>-70687</v>
      </c>
      <c r="D14" s="5" t="n">
        <v>-52068</v>
      </c>
      <c r="E14" s="5" t="n">
        <v>-3008</v>
      </c>
      <c r="F14" s="5" t="n">
        <v>-8</v>
      </c>
    </row>
    <row r="15">
      <c r="A15" s="4" t="inlineStr">
        <is>
          <t>Net loss</t>
        </is>
      </c>
      <c r="B15" s="5" t="n">
        <v>-768474</v>
      </c>
      <c r="C15" s="5" t="n">
        <v>-488969</v>
      </c>
      <c r="D15" s="5" t="n">
        <v>-257839</v>
      </c>
      <c r="E15" s="5" t="n">
        <v>-21599</v>
      </c>
      <c r="F15" s="5" t="n">
        <v>-67</v>
      </c>
    </row>
    <row r="16">
      <c r="A16" s="4" t="inlineStr">
        <is>
          <t>Balances at Jun. 30, 2020</t>
        </is>
      </c>
      <c r="B16" s="6" t="n">
        <v>8836621</v>
      </c>
      <c r="C16" s="6" t="n">
        <v>5271851</v>
      </c>
      <c r="D16" s="6" t="n">
        <v>3286790</v>
      </c>
      <c r="E16" s="6" t="n">
        <v>277262</v>
      </c>
      <c r="F16" s="6" t="n">
        <v>7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A. General Description of the Partnership Altegris QIM Futures Fund, L.P. (the “Partnership”)
was organized as a Delaware limited partnership in June 2009. The Partnership's general partner is Altegris Advisors, L.L.C. (the
“General Partner”). The General Partner has overall responsibility for the management, operation and administration
of the Partnership, including the selection of its commodity trading adviser. The Partnership’s trading activities are conducted
pursuant to an advisory contract with Quantitative Investment Management LLC (the “Advisor”). The Partnership speculatively
trades commodity futures contracts, and may trade options on futures contracts, forward currency contracts and other commodity
interests. The objective of the Partnership’s business is appreciation of its assets. It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The General Partner is registered with the
U.S. Securities and Exchange Commission under the U.S. Investment Advisers Act of 1940, as amended, as an investment adviser and
is registered with the Commodity Futures Trading Commission (“CFTC”) as a commodity pool operator, and is a member
of the National Futures Association, an industry self-regulatory organization.
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June 30, 2020 and December 31, 2019, and reported amounts of income and
expenses for the three and six months ended June 30, 2020 and 2019, respectively. Management believes that the estimates utilized
in preparing the Partnership’s financial statements are reasonable; however, actual results could differ from these estimates
and it is reasonably possible that the differences could be material. The financial information included herein is
unaudited; however, such financial information reflects all adjustments which are, in the opinion of management, necessary for
the fair presentation of the financial statements for the interim period.
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among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contracts at the closing price of the contract’s
primary exchange. The Partnership includes futures contracts in Level 1 of the fair value hierarchy, as they are exchange traded
derivatives.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 I or Level 2 of the fair value hierarchy. As of June 30, 2020 and December 31, 2019, none of the Partnership’s
holdings in U.S. government agency bonds and notes were fair valued using valuation model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June 30, 2020 and December 31, 2019, none of the Partnership’s holdings in corporate notes
were fair valued using valuation models. The fair value of certificates of deposit is
determined based on a constant maturity curve for comparable instruments denominated in USD. This valuation method represents both
a market and income approach to fair value measurement. Certificates of deposit are categorized in Level 2 of the fair value hierarchy. The inputs or methodology used for valuing
securities are not necessarily an indication of the risk associated with investing in those securities. C. Fair Value (continued) There were no changes in the Partnership’s
valuation methodology during period ended June 30, 2020 and the year ended December 31, 2019. The following table presents information about
the Partnership’s assets and liabilities measured at fair value as of June 30, 2020 and December 31, 2019:
Balance as of
June 30, 2020 Level 1 Level 2 Level 3 June 30, 2020
Assets
Futures contracts (1) $ 23,501 $ – $ – $ 23,501
Liabilities
Futures contracts (1) $ (41,428 ) $ – $ – $ (41,428 )
Balance as of
December 31, 2019 Level 1 Level 2 Level 3 December 31, 2019
Assets
Futures contracts (1) $ 282,964 $ – $ – $ 282,964
U.S. Government agency bonds and notes – 7,084,900 – 7,084,900
Certificates of deposit – 180,998 – 180,998
Corporate notes – 1,779,183 – 1,779,183
Total Assets $ 282,964 $ 9,045,081 $ – $ 9,328,045
Liabilities
Futures contracts (1) $ (137,232 ) $ – $ – $ (137,232 ) (1) See Note 7. “Financial Derivative
Instruments” for the fair value in each type of contracts within this category. For the period ended June 30, 2020 and the
year ended December 31, 2019, there were no Level 3 securities. 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on securities and other trading fees are reflected as an adjustment to cost or proceeds at the time of the transaction.
Interest income is recorded on an accrual basis. Gains or losses on futures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contracts include other trading fees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other assets and other liabilities denominated in foreign currency arise from changes in the value of assets, other
than investments in securities, and liabilities at quarter 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from Broker/Due to Broker on the Statements of Financial Condition. The Partnership’s Clearing Broker holds margin balances
in a single currency, in which all margin requirements can be satisfied in U.S. dollars. Foreign currency balances can also be
used to satisfy margin requirements. As of June 30, 2020 and December 31, 2019, the Partnership’s Segregated cash balance
on the Statements of Financial Condition of $335,910 and $1,247,462, respectively, represents the collateral pledged by the Partnership
to satisfy the Clearing Broker’s margin requirements in US Dollars. As of June 30, 2020 and December 31, 2019, the Partnership’s
Segregated foreign currency due to broker balance on the Statements of Financial Condition of $740 and $31,582, respectively, represents
the collateral ow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
E.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 (loss) on futures contracts. Due from/Due
to broker amounts on the Statements of Financial Condition represent receivables / payables related to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June 30, 2020 and December 31, 2019 are reflected
within the Condensed Schedules of Investments.
F.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the Statements of Income (Loss).
G. Cash The Partnership maintains a custody account
with JPMorgan Chase Bank, N.A. and Northern Trust Company.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Segregated cash and Segregated foreign
currency are held as margin collateral deposits for futures transactions.
H.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June 30, 2020 and December 31, 2019.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6. The Partnership recognizes interest and penalties
related to unrecognized tax benefits in interest expense and other expenses, respectively. No interest expense or penalties have
been recognized for the three and six months ended June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 PARTNERS' CAPITAL</t>
        </is>
      </c>
      <c r="B1" s="2" t="inlineStr">
        <is>
          <t>6 Months Ended</t>
        </is>
      </c>
    </row>
    <row r="2">
      <c r="B2" s="2" t="inlineStr">
        <is>
          <t>Jun. 30, 2020</t>
        </is>
      </c>
    </row>
    <row r="3">
      <c r="A3" s="3" t="inlineStr">
        <is>
          <t>Equity [Abstract]</t>
        </is>
      </c>
    </row>
    <row r="4">
      <c r="A4" s="4" t="inlineStr">
        <is>
          <t>PARTNERS' CAPITAL</t>
        </is>
      </c>
      <c r="B4" s="4" t="inlineStr">
        <is>
          <t>NOTE 2 - PARTNERS’ CAPITAL A. Capital Accounts and Allocation of Income and Loss The Partnership accounts for subscriptions
and redemptions on a per partner capital account basis. The Partnership consists of the General Partner’s
Interest, Class A Interests, Class B Interests and Institutional Interests (collectively referred to as “Interests”).
Income or loss (prior to management fees, administrative fees, service fees and incentive fees) is allocated pro rata among the
Limited Partners (each, a “Limited Partner” and collectively the “Limited Partners”) based on their respective
capital accounts as of the end of each month in which the items accrue, pursuant to the terms of the Partnership’s Agreement
of Limited Partnership (the “Agreement”), as may be amended and restated from time to time. Class A Interests, Class
B Interests and Institutional Interests are then charged with their applicable management fee, administrative fee, service fee
and incentive fee in accordance with the Agreement. B. Subscriptions, Distributions and Redemptions No Limited Partner of the Partnership shall
be liable for any debts or liabilities of the Partnership or any losses thereof in excess of such Limited Partner's capital contributions,
except as may be required by law. Investments in the Partnership are made by
subscription agreement, subject to acceptance by the General Partner. The Partnership is not required to make distributions,
but may do so at the sole discretion of the General Partner. A Limited Partner may request and receive redemption of capital, subject
to restrictions set forth in the Agreement. The General Partner may request and receive redemption of capital, subject to the same
terms as any Limited Partner. The partners may withdraw their interests on a monthly basis upon at least 15 days’ prior written
notice, subject to the discretion of the General Partner. No distributions were made for the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09:03Z</dcterms:created>
  <dcterms:modified xmlns:dcterms="http://purl.org/dc/terms/" xmlns:xsi="http://www.w3.org/2001/XMLSchema-instance" xsi:type="dcterms:W3CDTF">2020-08-14T13:09:03Z</dcterms:modified>
</cp:coreProperties>
</file>